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Statement - CONDENSED CONSOLIDA" sheetId="3" r:id="rId3"/>
    <s:sheet name="CONDENSED CONSOLIDATED STATEMEN" sheetId="4" r:id="rId4"/>
    <s:sheet name="CONDENSED CONSOLIDATED STATEME5" sheetId="5" r:id="rId5"/>
    <s:sheet name="CONDENSED CONSOLIDATED STATEME6" sheetId="6" r:id="rId6"/>
    <s:sheet name="Organization" sheetId="7" r:id="rId7"/>
    <s:sheet name="Reverse Acquisition" sheetId="8" r:id="rId8"/>
    <s:sheet name="Going Concern Matters" sheetId="9" r:id="rId9"/>
    <s:sheet name="Summary of Significant Accounti" sheetId="10" r:id="rId10"/>
    <s:sheet name="Acquisitions" sheetId="11" r:id="rId11"/>
    <s:sheet name="The Shutdown of SPC and CHL and" sheetId="12" r:id="rId12"/>
    <s:sheet name="Leases Receivable" sheetId="13" r:id="rId13"/>
    <s:sheet name="Property, Equipment and Softwar" sheetId="14" r:id="rId14"/>
    <s:sheet name="Capital Lease Obligations" sheetId="15" r:id="rId15"/>
    <s:sheet name="Line of Credit" sheetId="16" r:id="rId16"/>
    <s:sheet name="Notes Payable - Related Parties" sheetId="17" r:id="rId17"/>
    <s:sheet name="Note Payable" sheetId="18" r:id="rId18"/>
    <s:sheet name="Related Party Transactions - St" sheetId="19" r:id="rId19"/>
    <s:sheet name="Accrued Expenses" sheetId="20" r:id="rId20"/>
    <s:sheet name="Operating Lease Commitments" sheetId="21" r:id="rId21"/>
    <s:sheet name="Equity" sheetId="22" r:id="rId22"/>
    <s:sheet name="Warrants, Stock Option Plans an" sheetId="23" r:id="rId23"/>
    <s:sheet name="Arista Communications, LLC." sheetId="24" r:id="rId24"/>
    <s:sheet name="Segment Information" sheetId="25" r:id="rId25"/>
    <s:sheet name="Pro-forma Financial Information" sheetId="26" r:id="rId26"/>
    <s:sheet name="Commitments and Contingencies" sheetId="27" r:id="rId27"/>
    <s:sheet name="Subsequent Events" sheetId="28" r:id="rId28"/>
    <s:sheet name="Summary of Significant Accoun29" sheetId="29" r:id="rId29"/>
    <s:sheet name="Reverse Acquisition (Tables)" sheetId="30" r:id="rId30"/>
    <s:sheet name="Summary of Significant Accoun31" sheetId="31" r:id="rId31"/>
    <s:sheet name="Acquisitions (Tables)" sheetId="32" r:id="rId32"/>
    <s:sheet name="The Shutdown of SPC and CHL a33" sheetId="33" r:id="rId33"/>
    <s:sheet name="Leases Receivable (Tables)" sheetId="34" r:id="rId34"/>
    <s:sheet name="Property, Equipment and Softw35" sheetId="35" r:id="rId35"/>
    <s:sheet name="Capital Lease Obligations (Tabl" sheetId="36" r:id="rId36"/>
    <s:sheet name="Line of Credit (Tables)" sheetId="37" r:id="rId37"/>
    <s:sheet name="Notes Payable - Related Parti38" sheetId="38" r:id="rId38"/>
    <s:sheet name="Notes Payable (Tables)" sheetId="39" r:id="rId39"/>
    <s:sheet name="Accrued Expenses (Tables)" sheetId="40" r:id="rId40"/>
    <s:sheet name="Operating Lease Commitments (Ta" sheetId="41" r:id="rId41"/>
    <s:sheet name="Warrants, Stock Option Plans 42" sheetId="42" r:id="rId42"/>
    <s:sheet name="Arista Communications, LLC. (Ta" sheetId="43" r:id="rId43"/>
    <s:sheet name="Segment Information (Tables)" sheetId="44" r:id="rId44"/>
    <s:sheet name="Pro-forma Financial Informati45" sheetId="45" r:id="rId45"/>
    <s:sheet name="Reverse Acquisition (Details)" sheetId="46" r:id="rId46"/>
    <s:sheet name="Summary of Significant Accoun47" sheetId="47" r:id="rId47"/>
    <s:sheet name="Summary of Significant Accoun48" sheetId="48" r:id="rId48"/>
    <s:sheet name="Acquisitions (Details)" sheetId="49" r:id="rId49"/>
    <s:sheet name="The Shutdown of SPC and CHL a50" sheetId="50" r:id="rId50"/>
    <s:sheet name="The Shutdown of SPC and CHL a51" sheetId="51" r:id="rId51"/>
    <s:sheet name="The Shutdown of SPC and CHL a52" sheetId="52" r:id="rId52"/>
    <s:sheet name="Leases Receivable (Details)" sheetId="53" r:id="rId53"/>
    <s:sheet name="Leases Receivable (Details Narr" sheetId="54" r:id="rId54"/>
    <s:sheet name="Property, Equipment and Softw55" sheetId="55" r:id="rId55"/>
    <s:sheet name="Property, Equipment and Softw56" sheetId="56" r:id="rId56"/>
    <s:sheet name="Capital Lease Obligations (Deta" sheetId="57" r:id="rId57"/>
    <s:sheet name="Capital Lease Obligations (De58" sheetId="58" r:id="rId58"/>
    <s:sheet name="Capital Lease Obligations (De59" sheetId="59" r:id="rId59"/>
    <s:sheet name="Capital Lease Obligations (De60" sheetId="60" r:id="rId60"/>
    <s:sheet name="Capital Lease Obligations (De61" sheetId="61" r:id="rId61"/>
    <s:sheet name="Line of Credit (Details)" sheetId="62" r:id="rId62"/>
    <s:sheet name="Line of Credit (Details Narrati" sheetId="63" r:id="rId63"/>
    <s:sheet name="Notes Payable - Related Parti64" sheetId="64" r:id="rId64"/>
    <s:sheet name="Notes Payable - Related Parti65" sheetId="65" r:id="rId65"/>
    <s:sheet name="Notes Payable - Related Parti66" sheetId="66" r:id="rId66"/>
    <s:sheet name="Notes Payable (Details)" sheetId="67" r:id="rId67"/>
    <s:sheet name="Notes Payable (Details 1)" sheetId="68" r:id="rId68"/>
    <s:sheet name="Related Party Transactions - 69" sheetId="69" r:id="rId69"/>
    <s:sheet name="Accrued Expenses (Details)" sheetId="70" r:id="rId70"/>
    <s:sheet name="Operating Lease Commitments (De" sheetId="71" r:id="rId71"/>
    <s:sheet name="Operating Lease Commitments (72" sheetId="72" r:id="rId72"/>
    <s:sheet name="Equity (Details Narrative)" sheetId="73" r:id="rId73"/>
    <s:sheet name="Warrants, Stock Option Plans 74" sheetId="74" r:id="rId74"/>
    <s:sheet name="Warrants, Stock Option Plans 75" sheetId="75" r:id="rId75"/>
    <s:sheet name="Warrants, Stock Option Plans 76" sheetId="76" r:id="rId76"/>
    <s:sheet name="Warrants, Stock Option Plans 77" sheetId="77" r:id="rId77"/>
    <s:sheet name="Warrants, Stock Option Plans 78" sheetId="78" r:id="rId78"/>
    <s:sheet name="Arista Communications, LLC. (De" sheetId="79" r:id="rId79"/>
    <s:sheet name="Arista Communications, LLC. (80" sheetId="80" r:id="rId80"/>
    <s:sheet name="Segment Information (Details)" sheetId="81" r:id="rId81"/>
    <s:sheet name="Pro-forma Financial Informati82" sheetId="82" r:id="rId82"/>
    <s:sheet name="Commitments and Contingencies (" sheetId="83" r:id="rId83"/>
  </s:sheets>
  <s:definedNames/>
  <s:calcPr calcId="124519" calcMode="auto" fullCalcOnLoad="1"/>
</s:workbook>
</file>

<file path=xl/sharedStrings.xml><?xml version="1.0" encoding="utf-8"?>
<sst xmlns="http://schemas.openxmlformats.org/spreadsheetml/2006/main" uniqueCount="662">
  <si>
    <t>Document and Entity Information - shares</t>
  </si>
  <si>
    <t>3 Months Ended</t>
  </si>
  <si>
    <t>Mar. 31, 2015</t>
  </si>
  <si>
    <t>Nov. 27, 2015</t>
  </si>
  <si>
    <t>Document And Entity Information</t>
  </si>
  <si>
    <t>Entity Registrant Name</t>
  </si>
  <si>
    <t>ROOMLINX INC</t>
  </si>
  <si>
    <t>Entity Central Index Key</t>
  </si>
  <si>
    <t>Document Period End Date</t>
  </si>
  <si>
    <t>Mar. 31,
		2015</t>
  </si>
  <si>
    <t>Document Type</t>
  </si>
  <si>
    <t>10-Q</t>
  </si>
  <si>
    <t>Trading Symbol</t>
  </si>
  <si>
    <t>rmlx</t>
  </si>
  <si>
    <t>Current Fiscal Year End Date</t>
  </si>
  <si>
    <t>--12-31</t>
  </si>
  <si>
    <t>Amendment Flag</t>
  </si>
  <si>
    <t>false</t>
  </si>
  <si>
    <t>Entity Voluntary Filers</t>
  </si>
  <si>
    <t>No</t>
  </si>
  <si>
    <t>Entity Current Reporting Status</t>
  </si>
  <si>
    <t>Entity Well-Known Seasoned Issuer</t>
  </si>
  <si>
    <t>Entity Filer Category</t>
  </si>
  <si>
    <t>Smaller Reporting Company</t>
  </si>
  <si>
    <t>Entity Common Stock, Shares Outstanding</t>
  </si>
  <si>
    <t>Document Fiscal Year Focus</t>
  </si>
  <si>
    <t>Document Fiscal Period Focus</t>
  </si>
  <si>
    <t>Q1</t>
  </si>
  <si>
    <t>CONDENSED CONSOLIDATED BALANCE SHEETS - USD ($)</t>
  </si>
  <si>
    <t>Dec. 31, 2014</t>
  </si>
  <si>
    <t>Current assets:</t>
  </si>
  <si>
    <t>Cash</t>
  </si>
  <si>
    <t>Accounts receivable, net</t>
  </si>
  <si>
    <t>Leases receivable, current portion</t>
  </si>
  <si>
    <t xml:space="preserve"> </t>
  </si>
  <si>
    <t>Prepaid expenses and deferred cost</t>
  </si>
  <si>
    <t>Equipment purchased for resale</t>
  </si>
  <si>
    <t>Other current assets</t>
  </si>
  <si>
    <t>Total current assets</t>
  </si>
  <si>
    <t>Property, equipment and software, net</t>
  </si>
  <si>
    <t>Intangible assets, net</t>
  </si>
  <si>
    <t>Goodwill</t>
  </si>
  <si>
    <t>Security deposits</t>
  </si>
  <si>
    <t>Other assets</t>
  </si>
  <si>
    <t>Total assets</t>
  </si>
  <si>
    <t>Current liabilities:</t>
  </si>
  <si>
    <t>Accounts payable</t>
  </si>
  <si>
    <t>Line of credit, net of debt discount, current portion</t>
  </si>
  <si>
    <t>Customer deposits</t>
  </si>
  <si>
    <t>Current maturities of notes payable, related party</t>
  </si>
  <si>
    <t>Accrued expenses</t>
  </si>
  <si>
    <t>Leases payable</t>
  </si>
  <si>
    <t>Notes payable and other obligations, current portion</t>
  </si>
  <si>
    <t>Deferred revenue and customer prepayments</t>
  </si>
  <si>
    <t>Other current liabilities</t>
  </si>
  <si>
    <t>Current liabilities of discontinued operations</t>
  </si>
  <si>
    <t>Total current liabilities</t>
  </si>
  <si>
    <t>Non-current liabilities</t>
  </si>
  <si>
    <t>Line of credit, net of debt discount, less current portion</t>
  </si>
  <si>
    <t>Long-term portion of notes payable, related party</t>
  </si>
  <si>
    <t>Notes payable and other obligations, less current portion</t>
  </si>
  <si>
    <t>Non-current lease obligations</t>
  </si>
  <si>
    <t>Other non-current liabilities</t>
  </si>
  <si>
    <t>Nonconvertible Series A prefered stock, related party</t>
  </si>
  <si>
    <t>Total non-current liabilities</t>
  </si>
  <si>
    <t>Total liabilities</t>
  </si>
  <si>
    <t>Commitments and contingencies</t>
  </si>
  <si>
    <t>Roomlinx, Inc. stockholders' deficit</t>
  </si>
  <si>
    <t>Preferred stock, par value $0.20 per share, 5,000,000 shares authorized: Class A - 720,000 and nil shares authorized, issued and outstanding (liquidation preference of $144,000 at March 31, 2015 and December 31, 2014)</t>
  </si>
  <si>
    <t>Preferred stock, par value $0.01 per share, 10,000,000 shares authorized and 1,010 shares designated and outstanding at March 31, 2015 and December 31, 2014</t>
  </si>
  <si>
    <t>Series A preferred stock, par value $0.01 per share, 1,000 shares designated, 1,000 shares issued and outstanding at March 31, 2015 and December 31, 2014</t>
  </si>
  <si>
    <t>Series B preferred stock, par value $0.01 per share, 10 shares designated, 10 shares issued and outstanding at March 31, 2015 and December 31, 2014</t>
  </si>
  <si>
    <t>Common stock, par value $0.001 per share, 400,000,000 shares authorized, 135,040,720 and 115,282,137 shares issued and outstanding at March 31, 2015 and December 31, 2014, respectively</t>
  </si>
  <si>
    <t>Additional paid-in capital</t>
  </si>
  <si>
    <t>Accumulated deficit</t>
  </si>
  <si>
    <t>Total Roomlinx, Inc. shareholders' deficit</t>
  </si>
  <si>
    <t>Non-controlling interest</t>
  </si>
  <si>
    <t>Total deficit</t>
  </si>
  <si>
    <t>Total liabilities and equity deficit</t>
  </si>
  <si>
    <t>Statement - 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Class A</t>
  </si>
  <si>
    <t>Preferred stock, shares issued</t>
  </si>
  <si>
    <t>Preferred stock, shares outstanding</t>
  </si>
  <si>
    <t>Preferred stock, liquidation preference</t>
  </si>
  <si>
    <t>Series A preferred stock</t>
  </si>
  <si>
    <t>Preferred stock, designated</t>
  </si>
  <si>
    <t>Series B preferred stock</t>
  </si>
  <si>
    <t>Preferred stock</t>
  </si>
  <si>
    <t>CONDENSED CONSOLIDATED STATEMENTS OF OPERATIONS - USD ($)</t>
  </si>
  <si>
    <t>Mar. 31, 2014</t>
  </si>
  <si>
    <t>Condensed Consolidated Statements Of Operations</t>
  </si>
  <si>
    <t>Revenues</t>
  </si>
  <si>
    <t>Cost of sales, excluding depreciation and amortization which is included in selling, general and administrative expense</t>
  </si>
  <si>
    <t>Gross margin</t>
  </si>
  <si>
    <t>Operating expenses:</t>
  </si>
  <si>
    <t>Selling, general and administrative expense</t>
  </si>
  <si>
    <t>Impairment of goodwill</t>
  </si>
  <si>
    <t>Total operating Expenses</t>
  </si>
  <si>
    <t>Operating loss</t>
  </si>
  <si>
    <t>Other (expense) income</t>
  </si>
  <si>
    <t>Interest expense, net</t>
  </si>
  <si>
    <t>Other income, net</t>
  </si>
  <si>
    <t>Total other (expense) income</t>
  </si>
  <si>
    <t>Loss from continuing operations before income taxes</t>
  </si>
  <si>
    <t>Income tax expense (benefit)</t>
  </si>
  <si>
    <t>Loss from continuing operations</t>
  </si>
  <si>
    <t>Loss from discontinued operations, net of tax</t>
  </si>
  <si>
    <t>Net loss</t>
  </si>
  <si>
    <t>Less: net loss attributable to the non-controlling interest</t>
  </si>
  <si>
    <t>Net loss attributable to the Company</t>
  </si>
  <si>
    <t>Less: Dividends on preferred stock</t>
  </si>
  <si>
    <t>Net loss attributable to common shareholders</t>
  </si>
  <si>
    <t>Loss per share</t>
  </si>
  <si>
    <t>Basic and diluted loss per common share from Continuing operations, attributable to commons shareholders</t>
  </si>
  <si>
    <t>Basic and diluted loss per common share from Discontinued operations, attributable to commons shareholders</t>
  </si>
  <si>
    <t>Weighted average number of common shares outstanding</t>
  </si>
  <si>
    <t>Basic and diluted</t>
  </si>
  <si>
    <t>CONDENSED CONSOLIDATED STATEMENTS OF CHANGES IN DEFICIT - 3 months ended Mar. 31, 2015 - USD ($)</t>
  </si>
  <si>
    <t>Class A Preferred Stock</t>
  </si>
  <si>
    <t>Common Stock</t>
  </si>
  <si>
    <t>Additional Paid-In Capital</t>
  </si>
  <si>
    <t>Accumulated Deficit</t>
  </si>
  <si>
    <t>Non-controlling Interest [Member]</t>
  </si>
  <si>
    <t>Total</t>
  </si>
  <si>
    <t>Beginning balance, Amount at Dec. 31, 2014</t>
  </si>
  <si>
    <t>Beginning balance, Shares at Dec. 31, 2014</t>
  </si>
  <si>
    <t>Shares retained by Roomlinx' shareholders in connection with the shares exchange merger transaction, Amount</t>
  </si>
  <si>
    <t>Shares retained by Roomlinx' shareholders in connection with the shares exchange merger transaction, Shares</t>
  </si>
  <si>
    <t>Preferred stock dividends of Series A</t>
  </si>
  <si>
    <t>Contributed capital from a shareholder</t>
  </si>
  <si>
    <t>Stock based compensation</t>
  </si>
  <si>
    <t>Warrants issued to lenders</t>
  </si>
  <si>
    <t>Effect of rounding, Amount</t>
  </si>
  <si>
    <t>Effect of rounding, Shares</t>
  </si>
  <si>
    <t>Ending balance, Amount at Mar. 31, 2015</t>
  </si>
  <si>
    <t>Ending balance, Shares at Mar. 31, 2015</t>
  </si>
  <si>
    <t>CONDENSED CONSOLIDATED STATEMENTS OF CASH FLOWS - USD ($)</t>
  </si>
  <si>
    <t>Condensed Consolidated Statements Of Cash Flows</t>
  </si>
  <si>
    <t>Adjustments to reconcile net loss to net cash used in operating activities:</t>
  </si>
  <si>
    <t>Depreciation and amortization</t>
  </si>
  <si>
    <t>Amortization of debt discount and deferred financing costs</t>
  </si>
  <si>
    <t>Amortization of intangible asset</t>
  </si>
  <si>
    <t>Bad debt expense</t>
  </si>
  <si>
    <t>Stock-based compensation</t>
  </si>
  <si>
    <t>Non-cash expenses</t>
  </si>
  <si>
    <t>Loss from discontinued operations</t>
  </si>
  <si>
    <t>Change in operating assets and liabilities:</t>
  </si>
  <si>
    <t>Decrease (increase) in accounts receivable</t>
  </si>
  <si>
    <t>Increase in prepaid expenses and other current assets</t>
  </si>
  <si>
    <t>Decrease (increase) in other assets</t>
  </si>
  <si>
    <t>Increase in assets held for sale</t>
  </si>
  <si>
    <t>Decrease in accounts payable and accrued expenses</t>
  </si>
  <si>
    <t>Increase in deferred revenue and customer prepayments</t>
  </si>
  <si>
    <t>Cash used in discontinued operations, net</t>
  </si>
  <si>
    <t>Net cash used in operating activities:</t>
  </si>
  <si>
    <t>Cash flows from investing activities:</t>
  </si>
  <si>
    <t>Cash acquired from the reverse acquisition</t>
  </si>
  <si>
    <t>Payment of software development costs</t>
  </si>
  <si>
    <t>Purchase of machinery and equipment</t>
  </si>
  <si>
    <t>Net cash provided by (used in) investing activities</t>
  </si>
  <si>
    <t>Cash flows from financing activities:</t>
  </si>
  <si>
    <t>Contributed capital from principal shareholder</t>
  </si>
  <si>
    <t>Payment of related party loans</t>
  </si>
  <si>
    <t>Proceeds from notes payable - related party, net</t>
  </si>
  <si>
    <t>Proceeds from capital lease transactions, net</t>
  </si>
  <si>
    <t>Payment of Series A preferred stock dividend</t>
  </si>
  <si>
    <t>Net cash provided by financing activities</t>
  </si>
  <si>
    <t>Net (decrease) increase in cash</t>
  </si>
  <si>
    <t>Cash, beginning of period</t>
  </si>
  <si>
    <t>Cash, end of period</t>
  </si>
  <si>
    <t>Supplementary disclosure of of cash flow information</t>
  </si>
  <si>
    <t>Cash paid during the period for Interest</t>
  </si>
  <si>
    <t>Cash paid during the period for Income taxes</t>
  </si>
  <si>
    <t>Supplemental disclosure of non-cash investing and financing activities:</t>
  </si>
  <si>
    <t>Commons stock issued in connection with the merger</t>
  </si>
  <si>
    <t>Fixed assets purchased under capital lease obligation</t>
  </si>
  <si>
    <t>Equipment purchased under financed lease payable for resale</t>
  </si>
  <si>
    <t>Repayment of capital leases payable made by customer</t>
  </si>
  <si>
    <t>Conversion of the Robert DePalo Special Opportunity Fund debt into equity</t>
  </si>
  <si>
    <t>Conversion of the Brookville Special Purpose fund debt into equity</t>
  </si>
  <si>
    <t>Conversion of the Veritas High Yield Fund debt into equity</t>
  </si>
  <si>
    <t>Software development capitalized cost against accounts payable balance</t>
  </si>
  <si>
    <t>Equipment purchased for resale against accounts payable balance</t>
  </si>
  <si>
    <t>Class A Preferred Stock assumed in connection with the reverse acquisition</t>
  </si>
  <si>
    <t>Organization</t>
  </si>
  <si>
    <t>Notes to Financial Statements</t>
  </si>
  <si>
    <t>Note 1. Organization</t>
  </si>
  <si>
    <t>Description
of Business - Merger
- SPHC
is comprised of its wholly owned subsidiaries; Signal Point Telecommunication Corp (SPTC), SignalShare LLC
(SignalShare), SignalShare Software Development Corp. (SignalShare Software) and Signal Point
Corp. (SPC) (see discontinued operations Note 6) SignalShare
Infrastructure, Inc. (SSI) is comprised of its wholly owned subsidiaries Canadian Communications LLC (CCL),
Cardinal Connect, LLC (Connect), Cardinal Broadband, LLC (CBL), and Arista Communications, LLC (Arista),
a 50% owned subsidiary controlled by SSI and Cardinal Hospitality, Ltd. (CHL) (see discontinued operations
Note 6). The Company
is registered to transact businesses within various states throughout the United States.</t>
  </si>
  <si>
    <t>Reverse Acquisition</t>
  </si>
  <si>
    <t>Note 2. Reverse Acquisition</t>
  </si>
  <si>
    <t>On
March 27, 2015, the Company entered into and completed a Subsidiary Merger Agreement (SMA) (more fully discussed
in note 16) with SPHC (a private company). Upon closing of the transaction, SPHCs Shareholders transferred their 100% ownership
in SPHCs common stock and Series A Preferred Stock in exchange for an aggregate of 115,282,137 shares of the common stock
of RMLX (approximately 85.4% of voting control of RMLX) for one to one basis plus the assumption of the Class A Preferred
Stock of RMLX. As part of the agreement, RMLX's existing shareholders retained 19,758,619 shares of the Companys
Common Stock and 720,000 shares of class A Preferred Stock (representing approximately 14.6% of voting control of RMLX upon consummation
of the reverse acquisition) in exchange for 100% of SPHC common stock and Series A Preferred Stock. For
financial accounting purposes, this transaction was treated as a reverse acquisition by SPHC, and resulted in a recapitalization
with SPHC being the accounting acquirer and RMLX as the acquired company. The consummation of this reverse acquisition resulted
in a change of control. Accordingly, the historical financial statements prior to the acquisition are those of the accounting
acquirer, SPHC and have been prepared to give retroactive effect to the reverse acquisition completed on March 27, 2015, and represent
the operations of SPHC The consolidated financial statements after the acquisition date, March 27, 2015 include the balance sheets
of both companies at historical cost, the historical results of SPHC and the results of the Company from the acquisition date.
All share and per share information in the accompanying consolidated financial statements and footnotes has been retroactively
restated to reflect the recapitalization. The
following table summarizes the assets acquired and liabilities assumed from the reverse acquisition transaction:
Property and equipment $ 78,807
Cash in bank 812,756
Account receivable 856,282
Leases receivable 575,471
Prepaid expenses 151,604
Inventory 129,665
Other assets 83,215
Current liabilities (5,922,133 )
Debt (3,640,839 )
Liabilities of discontinued operations (117,573 )
Other liabilities (144,807 )
Class A preferred stock (144,000 )
Goodwill 42,847,066
Total $ 35,565,514 The fair value of the consideration
effectively transferred by SPHC and the groups interest in RMLX is $35,565,514 (19,758,619 shares, the remaining 14.6%
of ownership with a per share fair value of $1.80). Management of the Company followed the guidance of the reverse
acquisitions on fair value of the consideration transferred pursuant to ASC 805-40-55-9 to 55-12 and concluded that SPHCs
per share fair value of $1.80 is deemed the most reliable measure.</t>
  </si>
  <si>
    <t>Going Concern Matters</t>
  </si>
  <si>
    <t>Note 3. Going Concern Matters</t>
  </si>
  <si>
    <t>At
March 31, 2015, the Company had approximately $1.4 million in cash on hand, had incurred a net loss of approximately $48.8 million
(including the impairment of goodwill of approximately $42.8 million) and used approximately $2.7 million in cash for operating
activities for the quarter ended March 31, 2015. In addition, the Company had negative working capital (current liabilities
exceeded current asset) of approximately $16.8 million. The negative working capital was primarily comprised of approximately
$10.2 million of accounts payable, approximately $1.5 million of deferred revenue and customer prepayment, approximately $1.5
million of related party debt and approximately $3.3 million of current liabilities of discontinued operations that is substantially
all related to accounts payable.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 and Principles of Consolidation</t>
  </si>
  <si>
    <t>Note 4. Summary of Significant Accounting Policies and Principles of Consolidation</t>
  </si>
  <si>
    <t>These
unaudited condensed consolidated financial statements have been prepared in accordance with accounting principles generally accepted
in the United States (US GAAP) for interim financial reporting and the applicable rules and regulations of the Securities
and Exchange Commission (SEC) and include Roomlinx, Inc. and its wholly-owned subsidiaries, SPHC and SSI. SPHC consists
of its wholly-owned subsidiaries, SPTC, SignalShare, SignalShare Software and SPC. SSI consists of its wholly-owned subsidiaries
CCL, Connect, CBL, CHL, and 50% owned subsidiary of Arista. CCL and Connect are non-operating entities. All significant intercompany
accounts and transactions have been eliminated in consolidation. Certain information and footnote disclosures normally included
in quarterly financial statements prepared in accordance with US GAAP have been condensed or omitted pursuant to those rules and
regulations. Therefore, these interim unaudited condensed financial statements should be read in conjunction with SPHCs,
the accounting acquirers December 31, 2014 audited consolidated financial statements and related notes. In
the opinion of the Companys management, all adjustments (consisting of normal recurring adjustments) considered necessary
for a fair presentation of the Companys results of operations, financial position and cash flows have been included. The
results for interim periods are not necessarily indicative of the results that may be expected for any other interim period or
for the full year. The December 31, 2014 condensed consolidated balance sheet data was derived from the December 31, 2014 audited
financial statements, but does not include all disclosures required by US GAAP. Discontinued
Operations SPC
operated in the communications services industry providing voice, data, and Internet services through residential and commercial
telephone service, Voice over Internet Protocol (VoIP) enabled services, prepaid and post-paid calling cards, conference
calling, and wholesale carrier terminations. It was a registered and certified competitive local exchange carrier (CLEC)
providing local exchange services primarily in the New England region, and was also a licensed and registered interexchange carrier
(IXC) or long distance carrier, providing domestic and international long distance services. SPC marketed
its services to customers either directly or through reseller channels. During
the year ended December 31, 2013, SSI terminated all hotel contracts serviced by Cardinal Hospitality, Ltd. (see Note 4) meeting
the definition under applicable accounting standards for discontinued operations. The liabilities assumed in connection
with the reverse acquisition included $117,573 related to Cardinal Hospitalility, Ltd., which has been included in the accompanying
unaudited condensed consolidated balance sheet as of March 31, 2015 under the line item of Current liabilities of discontinued
operations. Reclassification
- Use
of estimates - Cash
and Cash Equivalents - Accounts
Receivable and Allowance for Doubtful Accounts - The
Company evaluated outstanding customer invoices for collectability. The assessment and related estimates are based on current
credit-worthiness and payment history. As of March 31, 2015 and December 31, 2014, the Company recorded an allowance
for doubtful accounts in the amount of approximately $71,000 and $-0-, respectively. Inventory
- The
Company performs an analysis of slow-moving or obsolete inventory periodically, and any necessary valuation reserves, which could
potentially be significant, are included in the period in which the evaluations are completed. As of March 31, 2015
and December 31, 2014, the inventory obsolescence reserve of $120,000 and $-0-, respectively, was mainly related to raw materials,
and results in a new cost basis for accounting purposes. Leases
Receivable Property,
equipment, and software
Telephone equipment 5  9.5 years
Machinery and equipment 3  10 years
Furniture and fixtures 5  7 years
Vehicles 4  5 years
Leasehold improvements 3 years
Computer software 3 years Leasehold
improvements are depreciated over the shorter of their estimated useful lives or their reasonably assured lease terms. Major
improvements that extend the useful life or add functionality to property are capitalized. Expenditures
for repairs and maintenance are charged to expense as incurred. At
the time of retirement or other disposition of property and equipment, the cost and accumulated depreciation are removed from
the accounts and any gains or losses are reflected in the consolidated statements of operations. The
Company performs periodic internal reviews to determine depreciable lives of its property, equipment and software based on input
from Company personnel, actual usage and the physical condition of the Companys property, equipment and software. Software
Development - Accounts
Payable Claims and Disputes - Revenue
Recognition - Monthly
recurring fees include the fees paid by SPTCs network and carrier services customers for lines in service and additional
features on those lines. SPTC primarily bills monthly recurring fees in advance, and recognizes the fees in the period in which
the service is provided. Usage-based
fees consist of fees paid by SPTCs network and carrier services customers for each call made. These fees are billed in
arrears and recognized in the period in which the service is provided. Subscriber
fees include monthly recurring fees paid by SPTCs end-user subscribers for lines in service, additional features on those
lines, and usage-based per-call and per-minute fees. Subscriber fees also consist of provision of access to data, wireless, and
VoIP services. These fees are billed in advance for monthly recurring items and in arrears for usage-based items, and revenues
are recognized in the period in which service is provided. SignalShare
product sales are only recognized as revenue at the date of shipment to customers when a formal arrangement exists, the price
is fixed or determinable, the delivery or service is completed, no other significant obligations of the Company exist and collectability
is reasonably assured. SPTC
and SignalShare also recognize revenue on the basis of the milestone method for revenue recognition for services delivered related
to the installation of temporary or permanent wireless Internet solutions as per the contract arrangement and when the performance
and acceptance criteria have been met and agreed to by the customer. Revenue
arises from setting up a Wi-Fi network for an event, an equipment sales contract, an equipment rental contract, consulting services
and support and maintenance contracts. The table below describes the accounting for the various components of SignalShares
revenues.
Product Recognition
Policy
Event Services (Setting up a Wi-Fi network)
Workshops and Workshop Certificates Deferred and recognized upon the completion
of the event
Equipment sales Recognized at the time delivered and installed
at the customer location
Equipment rental contract Deferred and recognized as services are
delivered, or on a straight-line basis over the initial term of the rental contract
Consulting services (on Wi-Fi networks,
installation, maintenance) Recognized as services are delivered
Support and Maintenance contract Deferred and recognized on a straight-line
basis over the term of the arrangement SSI
derives its revenue from the installation and ongoing services of in-room media, entertainment, and HD television programming
solutions in addition to wired networking solutions and WiFi Fidelity networking solutions.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Installations
and service arrangements are contractually predetermined and such contractual arrangements may provide for multiple deliverables,
revenue is recognized in accordance with ASC Topic 650, Multiple Deliverable Revenue. The application of ASC Topic
650 may result in the deferral of revenue recognition for installations across the service period of the contract and the re-allocation
and/or deferral of revenue recognition across various service arrangements. Below is a summary of such application
of the revenue recognition policy as it relates to installation and service arrangements SSI has with its customers. SSI
enters into contractual arrangements to provide multiple deliverables which may include some or all of the following - system
installations and a variety of services related to high speed internet access, free-to-guest, video on demand and iTV systems
as well as residential phone, internet and television. Each of these elements must be identified and individually evaluated
for separation. The term element is used interchangeably with the term deliverable and SSI considers
the facts and circumstances as it relates to its performance obligations in the arrangement and includes product and service elements,
a license or right to use an asset, and other obligations negotiated for and assumed in the agreement. Analyzing an
arrangement to identify all of the elements requires the use of judgment. In the determination of the elements included
in Roomlinx agreements, embedded software and inconsequential or perfunctory activities were taken into consideration. Once
the Deliverables have been identified, we determine the relative fair value of each element under the concept of Relative Selling
Price (RSP) for which SSI applied the hierarchy of selling price under ASC Topic 605 as follows: VSOE
- Vendor specific objective evidence (VSOE) is still the most preferred criteria with which to establish fair value
of a deliverable. VSOE is the price of a deliverable when a company sells it on an open market separately from a bundled transaction. TPE
- Third party evidence (TPE) is the second most preferred criteria with which to establish fair value of a deliverable.
The measure for the pricing of this criterion is the price that a competitor or other third party sells a similar deliverable
in a similar transaction or situation. RSP
- RSP is the price that management would use for a deliverable if the item were sold separately on a regular basis which is consistent
with company selling practices. The clear distinction between RSP and VSOE is that under VSOE, management must sell or intend
to sell the deliverable separately from the bundle, or has sold the deliverable separately from the bundle already. With RSP,
a company may have no plan to sell the deliverable on a stand-alone basis. Hospitality
Installation Revenues Hospitality
installations include High Speed Internet Access (HSIA), Interactive Television (iTV), Free to Guest
(FTG) and Video on Demand (VOD). Under the terms of these typical product sales and equipment
installation contracts, a 50% deposit is due at the time of contract execution and is recorded as deferred revenue. Upon
the completion of the installation process, deferred revenue is realized. However, in some cases related to VOD installations
or upgrades, the Company extends credit to customers and records a receivable against the revenue recognized at the completion
of the installation. Additionally,
SSI may provide the customer with a lease financing arrangement provided the customer has demonstrated its credit worthiness to
the satisfaction of SSI. Under the terms and conditions of the lease arrangements, these leases have been classified
and recorded as Sale-Type Leases under ASC Topic 840-30 and accordingly, revenue is recognized upon completion and customer acceptance
of the installation which gives rise to a lease receivable and unearned income. Hospitality
Service, Content and Usage Revenues SSI
provides ongoing 24/7 support to both its hotel customers and their guests, content and maintenance as applicable to those products
purchased, installed and serviced under contract. Generally, support is invoiced in arrears on a monthly basis with
content and usage, which are dependent on guest take rates and buying habits. Service maintenance and usage revenue
also includes revenue from meeting room services, which are billed as the events occur. At
times, SSI will enter into arrangements with its customers in which a minimum revenue amount earned from content in a specific
hotel will be agreed to by both parties. If the revenue earned by the Company exceeds this minimum revenue amount for a defined
period (Revenue Overage), SSI may be required to pay to the customer an amount up to the Revenue Overage. The related
Revenue Overage amount is recorded as a reduction of the hospitality services revenue. Residential
Revenues Residential
revenues consist of equipment sales and installation charges, support and maintenance of voice, internet, and television services,
and content provider residuals, installation commissions, and management fees. Installations charges are added to the
monthly service fee for voice, internet, and television, which is invoiced in advance creating deferred revenue to be realized
in the appropriate period. SSIs policy prohibits the issuance of customer credits during the month of cancelation.
SSI earns residuals as a percent of monthly customer service charges and a flat rate for each new customer sign up. Residuals
are recorded monthly. Commissions and management fees are variable and therefore revenue is recognized at the time of payment. The
Company recognizes revenue in accordance with accounting principles generally accepted in the United States (US GAAP),
specifically Accounting Standards Codification (ASC) 605 Revenue Recognition, which requires satisfaction
of the following four basic criteria before revenue can be recognized:
a. There is persuasive evidence that an arrangement
exists;
b. Delivery has occurred or services have
been rendered
c. The fee is fixed and determinable; and
d. Collectability is reasonably assured. The
Company bases its determination of the third and fourth criteria above on the Companys judgment regarding the fixed nature
of the fee it has charged for the services rendered and products delivered, and the prospects that those fees will be collected.
If changes in conditions should cause it to determine that these criteria likely will not be met for some future transactions,
revenue recognized for any reporting period could be materially adversely affected. Company
management continually reviews and evaluates the collectability of revenues. For further information please see Accounts
Receivable and Allowance for Doubtful Accounts. The Companys management makes estimates of future customer credits
and settlements due to various disputes on pricing and other terms of the contracts, through the analysis of historical trends
and known events. Provisions for customer credits and settlements are recorded as a reduction of revenue when incurred and estimable.
Since any revenue allowances are recorded as an offset to revenue, any future increases or decreases in the allowances will positively
or negatively affect revenue by the same amount. Deferred
Revenue and Customer Prepayments - SignalShare,
from time to time, enters into leasing transactions to finance certain customer projects. In these leasing transactions, SignalShare
receives payment from the third-party leasing company and uses the cash received to fund the project. All revenues related to
these types of projects are deferred until the project is completed and the customer has approved the installation. At that time,
SignalShare records the revenue previously deferred as it has no further obligation to the customer and the earnings process is
complete. As of March 31, 2015 and December 31, 2014, SignalShare recorded $526,919 and $737, respectively, in deferred revenue
and $507,090 and $398,732, respectively, in prepaid expenses for incomplete customer projects. Advertising
Costs - Prepaid
Expenses and Other Current Assets - Cost
of sales - Judgment
is required in estimating the ultimate outcome of the dispute resolution process, as well as any other amounts that may be incurred
to conclude the negotiations or settle any litigation. Actual results may differ from estimates and such differences could be
material. Selling,
General and Administrative Expenses - Concentration
of Credit Risk - Concentrations
The
Company has no other supplier that accounts for greater than 10% of the Companys costs of services. Goodwill
- The
Company assesses the carrying value of its goodwill at December 31 of each fiscal year. In accordance with the Intangibles - Goodwill
and Other Topic, goodwill of a reporting unit will also be tested for impairment between annual tests if a triggering event occurs,
as defined by the Intangibles  Goodwill and Other Topic, that could potentially reduce the fair
value of the reporting unit below its carrying value. Testing
for impairment of goodwill per US GAAP follows a two-step impairment test model and, an additional, initial qualitative assessment
related to goodwill impairment. In accordance with the relevant accounting standards, the Company has chosen not to implement
this initial qualitative assessment in making its impairment decision with respect to goodwill recorded in its accounts and has
proceeded directly to step 1 as explained below: Step
1. The carrying amount of the asset is compared with the undiscounted cash flows it is expected to generate. If the
carrying amount is lower than the undiscounted cash flows, no impairment loss is recognized and Step 2 is not necessary. If the
carrying amount is higher than the undiscounted cash flows, then Step 2 quantifies the impairment loss. Step
2. An impairment loss is measured as the difference between the carrying amount and fair value. Fair value is defined
as the price that would be received to sell an asset or that would be paid to transfer a liability in an orderly transaction between
market participants at the measurement date. The
Company determined that at March 31, 2015 the goodwill created through the Companys reverse acquisition in connection with
the SMA could not be supported through the projected future cash flows of the Company. Accordingly, the Company determined that
the goodwill arising from the March 27, 2015 reverse acquisition transaction was impaired and an impairment charge of $42,847,066
was included in the operating loss during the three months ended March 31, 2015. Impairment
of Long Lived Assets There
has been no indication since then that the fair value of that property, plant and equipment has declined. Other
Assets - Fair
Value of Financial Instruments -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prepaid expenses, other current assets,
accounts payable, accrued expenses, loans payable, deferred revenue and other current liabilities approximate their fair market
value based on the short 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 Foreign
Currency Translation and Comprehensive Income (Loss) - Foreign
currency gains and losses from transactions denominated in other than respective local currencies are included in other income
(expense) in the consolidated statements of operations and comprehensive loss. Noncontrolling
Interest - Earnings
Per Share - Income
Taxes -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5, the Company had no uncertain tax positions, and will
continue to evaluate for uncertain positions in the future. Legal
and Contingency Reserves Recent
Accounting Pronouncements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Acquisitions</t>
  </si>
  <si>
    <t>Note 5. Acquisitions</t>
  </si>
  <si>
    <t xml:space="preserve">Acquisition of Assets of Incubite, Inc.
 Holdings paid consideration to the members of
Incubite of $1,800,000 comprised of 1,000,000 shares of Common Stock of Holdings issued to the Incubite Members at the Closing. The following table summarizes the recognized amounts of assets
acquired.
Identifiable intangible assets. $ 1,800,000
Total consideration $ 1,800,000 </t>
  </si>
  <si>
    <t>The Shutdown of SPC and CHL and their Presentation as Discontinued Operations</t>
  </si>
  <si>
    <t>Note 6. The Shutdown of SPC and CHL and their Presentation as Discontinued Operations</t>
  </si>
  <si>
    <t xml:space="preserve">Shutdown
of SPC On
June 30, 2013, SPHC closed down the operations of SPC. This decision was made as a result of a continuing decline in revenues,
increasing costs and Federal and state regulatory environment that continued to pressure margins in the SPC businesses. As a result
of the decision to shut down SPC, all applicable employees were terminated, as were leases for facilities and office space. Shutdown
of CHL On
December 20, 2013, SSI closed down the operations of CHL. This decision was made as a result of a continuing decline in revenues
SSIs decision to not invest in upgrading old technology and the hotels not willing to purchase newer technology. Discontinued
Operations Presentation As
disclosed above, SPC was closed on June 30, 2013 and all operations at that subsidiary ceased and CHL was closed on December 20,
2013 and all operations at that subsidiary ceased. Therefore, at March 31, 2015 and December 31, 2014, these subsidiaries are
presented in the condensed consolidated financial statements as discontinued operations and their financial results are summarized
as one-line items in the consolidated financial statements. The
primary components of the amounts reported as discontinued operations are summarized in the following table. Loss
from Discontinued Operations (unaudited)
For the Quarter Ended March 31,
2015 2014
Revenues $ - $ -
Cost of sales - -
Gross profit - -
Selling, general and administrative expenses - 77,910
Other expenses. - -
Other income. - -
Loss from discontinued operations before income taxes - (77,910 )
Income taxes. - -
Loss from discontinued operations, net of tax. $ - $ (77,910 ) Assets and Liabilities
of Discontinued Operations
Balance at
March 31, 2015 December 31, 2014
(unaudited)
Assets
Cash $ - $ -
Total current assets - -
Other assets - -
Total assets of discontinued operations $ - $ -
Liabilities
Accounts payable and accrued expenses $ 3,255,629 $ 3,138,056
Other liabilities - -
Total liabilities of discontinued operations $ 3,255,629 $ 3,138,056 </t>
  </si>
  <si>
    <t>Leases Receivable</t>
  </si>
  <si>
    <t>Note 7. Leases Receivable</t>
  </si>
  <si>
    <t xml:space="preserve">As of March 31, 2015, the Company had approximately
$658,695 in leases. These leases have terms of 60 months and an average interest rate of 9.5%. The Company did not enter into any
new leases in the three months ended March 31, 2015. The long term portion in included in other assets. Future minimum receipts on leases receivable
are as follows:
Years Ended March 31, Minimum Receipts
2016 $ 460,968
2017 185,822
2018 11,905
$ 658,695 </t>
  </si>
  <si>
    <t>Property, Equipment and Software, net</t>
  </si>
  <si>
    <t>Note 8. Property, Equipment and Software, net</t>
  </si>
  <si>
    <t>Property,
equipment and software consist of the following:
Balance
at
March
31, 2015 December
31, 2014
(unaudited)
Property, Equipment and Software
Machinery and
equipment $ 5,977,393 $ 5,146,279
Equipment offsite 121,808 121,808
Furniture, fixtures and equipment 773,520 145,154
Software. 268,867 127,060
Trucks and
autos 36,040 36,040
Total property,
equipment and software 7,177,628 5,576,341
Less: accumulated
depreciation (6,674,578 ) (5,130,085 )
Property, equipment
and software, net $ 503,050 $ 446,256
Depreciation and amortization expense was $22,013
and $44,942 for the quarter ended March 31, 2015 and 2014, respectively. Depreciation and amortization expense for all periods
was included in the selling, general and administrative expense caption in the accompanying consolidated statements of operations.</t>
  </si>
  <si>
    <t>Capital Lease Obligations</t>
  </si>
  <si>
    <t>Note 9. Capital Lease Obligations</t>
  </si>
  <si>
    <t xml:space="preserve">The
Company had several capital lease obligations. Property under those capital lease obligations (included in property, equipment
and software) at March 31, 2015 and December 31, 2014 consist of the following:
March
31, 2015 December
31, 2014
(unaudited)
Capital Lease Property
Machinery &amp; equipment $ 490,353 $ 564,228
Software 125,587 125, 587
Less: Accumulated
depreciation (219,172 ) (274,815 )
Net capital lease
property $ 396,768 $ 415,000 Depreciation
and amortization expense of leased property under capital lease obligations amounted to $18,231 and $15,298 for the three months
ended March 31, 2015 and 2014, respectively. SignalShare
Lease Transactions - Capital Future
minimum lease obligations under the capital leases consist of the following at March 31:
Year Amount
2016 $ 3,475,157
2017 3,411,173
2018 2,072,759
2019 29,516
Total 8,988,605
Less  amounts representing
interest (1,341,641 )
Present value of net minimum lease payments 7,646,964
Less: Current portion (2,681,160 )
Net long-term portion $ 4,965,804 SignalShare
Lease Transactions  Finances SignalShare
finances certain sales to customers through a third-party leasing company on their behalf. Once the equipment installation is
complete, SignalShare recognizes the revenues and costs related to these transactions. Payments to the third-party leasing company
are made directly by SignalShares customer and, if applicable, the customer has the option to purchase the equipment at
the end of the lease for an additional payment. At
the inception of the lease, the third-party leasing company remits cash to SignalShare in an amount equal to the amount of the
lease, less finance costs to be collected over the lease term. SignalShare purchases the equipment and completes the installation.
The equipment is immediately expensed, as are the costs of the installation and the finance component of the lease is charged
to cost of goods sold. Thus all of the revenue and costs are recorded immediately upon completion of the installation. SignalShare
is the lessee and is ultimately responsible for the payments under the lease. Since the equipment is installed on the customers
property, the customer controls the equipment and the ultimate decision with regard to purchasing the equipment at the end of
the lease term, SignalShare records an accounts receivable and a lease liability in its accounting books and records. The accounts
receivable and lease liability are offset each month as the customer makes payments directly to the third-party leasing company.
Where leases extend beyond twelve months, the related accounts receivable and payable are discounted at the imputed interest rate
in the lease. In effect, SignalShare is a guarantor of the lease in the event that its customer does not make the required lease
payments. Since the inception of this program in mid-2013, SignalShare has not had to make any lease payments on behalf of any
customer. The
lease related accounts receivable and the lease obligations, together with the balance sheet caption that contains each amount
are as follows:
Balance
at
March
31, 2015 December 31,
2014
(unaudited)
Lease accounts receivable
Current portion
(accounts receivable) $ 156,532 $ 149,507
Long-term
portion (other assets) 172,901 208,086
Total
lease accounts receivable $ 329,433 $ 357,593
Lease obligations
Current portion (capital leases payable) $ 152,182 $ 149,507
Long-term
portion (non-current lease obligations). 172,901 208,086
Total lease
obligations $ 325,083 $ 357,593 There
were no leases payable incurred on behalf of customers during the quarters ended March 31, 2015 and 2014. Repayment of capital
lease payable made by customers directly to the third party leasing company during the quarters ended March 31, 2015 and 2014
amounted to $28,160 and $30,499, respectively. Below
is the summary of SignalShare lease transactions at March 31, 2015:
Capital
Leases Finance
Leases Total
as of March
31, 2015
Leases payable - current portion $ 2,681,160 $ 152,182 $ 2,833,342
Leases payable - long tern portion 4,965,804 172,901 5,138,705
Total leases payable $ 7,646,964 $ 325,083 $ 7,972,047 </t>
  </si>
  <si>
    <t>Line of Credit</t>
  </si>
  <si>
    <t>Note 10. Line of Credit</t>
  </si>
  <si>
    <t xml:space="preserve">On
June 5, 2009, RMLX entered into a Revolving Credit, Security and Warrant Purchase Agreement (the Credit Agreement)
with Cenfin, LLC (Cenfin), an entity principally owned by significant shareholders of the Company. The
Credit Agreement permits us to borrow up to $25 million until June 5, 2017. On May 3, 2013, the Company and Cenfin
executed a fourth amendment to the Credit Agreement which provided Cenfin sole and absolute discretion related to funding any
advance requested by Roomlinx. Advances must be repaid at the earlier of five years from the date of borrowing or at
the expiration of the Credit Agreement. The principal balance may be repaid at any time without penalty. Borrowings
accrue interest, payable quarterly on the unpaid principal at a rate equal to the Federal Funds Rate at July 15 of each year plus
5% (approximately 5.09% per annum at March 31, 2015). The Credit Agreement is collateralized by substantially all of
our assets, and requires us to maintain a total outstanding indebtedness to total assets ratio of less than 3 to 1. The
amount outstanding under the Credit Agreement was $3,962,000 at March 31, 2015, which is part of the liabilities assumed in connection
with the reverse acquisition transaction completed on March 27, 2015. These advances will be repaid at various dates
between 2015 and 2017. The
Credit Agreement requires that, in conjunction with each advance, RMLX issue Cenfin warrants to purchase shares of our common
stock equal to 50% of the principal amount funded divided by (i) $120.00 on the first $5,000,000 of borrowings on or after July
15, 2010 ($4,712,000 as of December 31, 2012) or (ii) thereafter the fair market value of the Companys common stock on
the date of such draw for advances in excess of $5,000,000. The exercise price of the warrants is $120.00 for the warrants
issued on the first $5,000,000 of borrowings made after July 15, 2010 and, thereafter, the average of the high and low market
price for the Companys common stock on the date of issuance. The exercise period of these warrants expires three years
from the date of issuance. The
fair value of warrants issued under of the Credit Agreement using the Black-Scholes pricing model was approximately $2,760,000
which is being amortized to earnings as additional interest expense over the term of the related indebtedness. The unamortized
balance of the debt discount was $335,714 at March 31, 2015. During the three months ended March 31, 2015 the Company
amortized $3,677 (for the period from March 27, 2015 through March 31, 2015) as debt discount expense. Borrowings outstanding
are reported net of the debt discount. Future
minimum payments under the line of credit are as follows:
Years
ended March 31, Minimum
Payments
2016 $ 1,254,521
2017 2,707,479
$ 3,962,000 </t>
  </si>
  <si>
    <t>Notes Payable - Related Parties</t>
  </si>
  <si>
    <t>Note 11. Notes Payable - Related Parties</t>
  </si>
  <si>
    <t xml:space="preserve">A summary of the outstanding balance of the various
notes payable is as follows:
Balance at
March 31, 2015 December 31, 2014
(unaudited)
Brookville Special Purpose Fund $ 2,233,753 $ 2,284,161
Veritas High Yield Fund, net of $31,567 and $43,258 unamortized debt discount at March 31, 2015 and December 31, 2014, respectively 551,349 615,470
Allied International Fund, Inc. 530,000 -
Total notes payable  related parties 3,315,102 2,899,631
Less: current portion of notes payable  related parties (1,468,933 ) ( 832,030 )
Long-term portion of notes payable, related party $ 1,846,169 $ 2,067,601
On March 31, 2014, the Brookville Special Purpose
Fund maturity date was extended to January 1, 2016 and the Veritas High Yield Fund maturity date was extended to April 1, 2016.
The notes have been converted to a payment schedule that will fully amortize the existing balances of the notes payable by the
maturity dates of the notes. The interest rates for these two notes payable remain at the originally negotiated 14% interest rate
per annum. Accrued interest related to the Brookville Special
Purpose Fund, the Veritas High Yield Fund and the Robert DePalo Special Opportunity Fund was capitalized as part of the balance
of these notes payable at December 31, 2013 and are included in the repayment obligations of the Brookville Special Purpose Fund
and the Veritas High Yield Fund. The capitalized interest on the Robert DePalo Special Opportunity Fund was included in the conversion
of that note payable to Holdings common equity on March 14, 2014 described in Note 12. On March 27, 2015 and March 30, 2015, the Company
entered into two notes with Allied International Fund, Inc. (Allied) for $255,000 and $275,000, respectively, which
were due and payable on April 3, 2015 and April 15, 2015, respectively. Both notes carry interest at twenty percent (20%) per year. For the three months ended March 31, 2015 and
2014, the Company amortized $5,561 and $40,710, respectively, of deferred financing costs of $11,691 and debt discount of
$81,984, respectively. A schedule of principal payments for the Brookville
Special Purpose Fund, the Veritas High Yield Fund and the Allied International Fund Inc. notes payable, by year, is set forth below.
Year Amount
2016 $ 1,500,500
2017 1,846,169
Total 2,346,669
Less: unamortized debt discount (31,567 )
Total notes payable  related parties $ 3,315,102 </t>
  </si>
  <si>
    <t>Note Payable</t>
  </si>
  <si>
    <t>Note 12. Note Payable</t>
  </si>
  <si>
    <t xml:space="preserve">As of March 31, 2015, the Company had the following
outstanding note payable:
Amount
Note payable to the FCC; monthly principal and interest payment of $1,188; interest at 11% per annum; and matures in August 2016. $ 18,231
Less: current portion (12,573 )
$ 5,658 Future minimum payments under the note payable
are as follows:
Years ended March 31, Minimum Payments
2016 $ 12,573
2017 5,658
$ 18,231 </t>
  </si>
  <si>
    <t>Related Party Transactions - Stockholders</t>
  </si>
  <si>
    <t>Note 13. Related Party Transactions - Stockholders</t>
  </si>
  <si>
    <t>A significant shareholder of the Company manages
the Brookville Special Purpose Fund, the Veritas High Yield Fund and the Robert DePalo Special Opportunity Fund. The SPHC Series A preferred stock
is owned by Allied International Fund, Inc. (Allied), a company whose president is the wife of a major shareholder.
The SPHC Series A preferred stock was issued to Allied for certain guarantees and other consideration. SPHC recognized Series
A Preferred Stock dividends in the amount of $150,000 for each of the three months ended March 31, 2015 and 2014. Preferred stock dividends
payable amounted to $50,000 and $25,000 as of March 31, 2015 and December 31, 2014, respectively,
which has been included in accrued expenses and was paid in April 2015 and January 2015, respectively. See
Note 16.</t>
  </si>
  <si>
    <t>Accrued Expenses</t>
  </si>
  <si>
    <t>Note 14. Accrued Expenses</t>
  </si>
  <si>
    <t xml:space="preserve">Accrued expenses consist of the following:
Balance at
March 31, 2015 December 31, 2014
(unaudited)
Cost of service $ 473,763 $ 498,193
Selling, general and administrative expense 400,371 278,852
Compensation 367,627 135,016
Total $ 1,241,761 $ 912,061 </t>
  </si>
  <si>
    <t>Operating Lease Commitments</t>
  </si>
  <si>
    <t>Note 15. Operating Lease Commitments</t>
  </si>
  <si>
    <t xml:space="preserve">The Company leases office space in New Jersey
and North Carolina under operating leases that expire at various dates through 2020. The office leases require the Company to pay
escalating rental payments over the terms of the leases. The Company accounts for rent expense in accordance with ASC 840, Leases
that requires rentals to be charged to income on a straight-line basis. The Company performs a deferred rent analysis when a new
lease is entered into and when the current leases have been renewed or amended. Rent expense was $99,287 and $76,996 for the three
months ended years ended March 31, 2015 and 2014, respectively. The following table summarizes the future minimum
lease commitments under non-cancelable operating office leases as of March 31, 2015.
March 31, Amount
2016 $ 454,142
2017 373,335
2018 341,216
2019 348,355
2020 84,319
Total $ 1,601,367 </t>
  </si>
  <si>
    <t>Equity</t>
  </si>
  <si>
    <t>Note 16. Equity</t>
  </si>
  <si>
    <t>On
March 27, 2015, the Company and SPHC signed and completed the SMA. Pursuant to the terms and conditions of a SMA
by and among the Company, SPHC, SSI and RMLX Merger Corp. the Company completed the merger with SPHC (the Closing). Following
the February 10, 2015 termination of a prior Merger Agreement, the SMA was negotiated based upon, among other things, significantly
revised settlement agreements with the Companys major creditors. These included, among other things, Cenfin
LLC, the Companys secured lender, obtaining 5% of the approximately 15% of the issued and outstanding fully diluted common
stock of the Company following the Merger. Under the SMA, the Companys wholly-owned subsidiary RMLX Merger Corp.,
a Delaware corporation, was merged with and into SPHC, with SPHC and its operating subsidiaries surviving as a wholly-owned subsidiary
of the Company (the Merger). The existing business of Roomlinx was transferred into a newly-formed, wholly-owned
subsidiary named SSI. The Companys President and Chief Executive Officer, Michael S. Wasik, resigned from all
positions with the parent Company and was named President and Chief Executive Officer of SSI. As a result of the Merger,
the shareholders of SPHC, a privately-owned Delaware corporation, received an aggregate of approximately 85% of the Fully Diluted
(as defined therein) common stock of the Company in exchange for 100% ownership interest in SPHCs common stock and Series
A Preferred Stock. The merger consideration was determined by the Company, after a thorough review of prospective acquisitions,
the benefits of the transaction, including access to capital, increased market opportunities and reach, perceived synergies, efficiencies
and other financial considerations, as well as a strategic growth plan contemplated by management of the combined entity. This
transaction has been accounted for as a reverse acquisition where SPHC is the accounting acquirer and RMLX is the acquired company
or the accounting acquiree. Accordingly, the historical financial statements prior to the consummation of the reverse
acquisition transaction are those of SPHC. Upon
the Closing, the accounting acquirer, SPHC, acquired all the assets and assumed all the liabilities of the Company and immediately
transferred such assets and liabilities into SSI, a newly-formed Nevada corporation wholly owned by the Company. As
a result of the foregoing, SSI and SPHC and their respective subsidiaries are now the principal operating subsidiaries of the
Company. Pursuant
to the terms of the SMA, the Company made a $750,000 cash payment to Cenfin, reducing the amount of the Revolving Loan with Cenfin
to $3,962,000, bearing interest at approximately 5% per annum, and Cenfin received 7,061,295 shares of common stock. This
revolving loan is secured by the assets of SSI, but not those of the parent company (except to the extent not assigned to SSI)
and not by any assets of SPHC. Pursuant
to the terms and conditions of the SMA, the Board of Directors of the Company declared a dividend of 12,590,317 shares of common
stock to existing stockholders who held 107,007 shares of Common Stock or an aggregate of 12,697,324 shares (9.41% of the fully
diluted shares) prior to the consummation of the reverse acquisition transaction. Cenfin was issued 7,061,295 (5.23%
of the fully diluted shares) shares and at consummation, the SPHC shareholders were issued 115,282,137 (85.36% of the fully diluted
shares) exclusive of 4,160,000 option shares for one to one basis. All of the dividend shares and Cenfin shares are
subject to a nine month lock-up agreement, subject to certain registration rights. The
foregoing summary of the terms and conditions of the SMA does not purport to be complete, and is qualified in its entirety by
reference to the full text of the SMA, which is attached as an exhibit to the Companys Form 8-K filed on April 2, 2015. As
of the closing date, all outstanding shares of the Companys preferred stock described below shall continue to be outstanding
until such time as determined by the Companys Board of Directors. All outstanding Company options exercisable
for at least $36.00 per share, as well as all outstanding warrants, continue to be exercisable for the same number of shares at
the same exercise price, each as adjusted for the Reverse Stock Split. In
addition to the 115,282,137 shares of common stock issued to the former SPHC shareholders, the 4,160,000 options held by the SPHC
option holders and 250,000 warrants held by warrant holders will be exchanged on a one for one basis for options and warrants
in the Company. In addition, pursuant to the terms of the SMA, which have not been implemented, within fourteen days
after the closing date (the Post-Closing Date): (a) following Roomlinx Stockholders Approval and Board
of Directors approval, the Company shall (i) amend and restate its articles of incorporation to change its name to SignalShare
Media Group, Inc.; and (ii) create serial preferred stock with substantially identical Series A and Series B (see Note 22) designations
to that existing for SPHC at the time of the Subsidiary Merger. The Companys restated articles of incorporation
shall conform to the certificate of incorporation currently in effect for SPHC (except that the dividend payable for Series A
Preferred Stock shall exclude revenues of up to $6 million per annum for both SSI and revenues of the Company attributable to
contracts that have not been assigned to Roomlinx Subsidiaries because the applicable consents have not been obtained), and reflect
the new name of the parent as SignalShare Media Group, Inc. As
of March 31, 2015, the Companys equity consists of the following: Class
A Preferred Stock The
Company has authorized 5,000,000 preferred shares with a $0.20 par value, of which 720,000 shares have been designated as Class
A Preferred Stock. The Class A Preferred Stock has a liquidation preference of $0.20 per share and is entitled to receive
cumulative annual dividends at the rate of 9%, payable in either cash or additional shares of Class A Preferred Stock, at the
option of the Company. As of March 31, 2015, there were 720,000 shares of Class A Preferred Stock issued and outstanding. Undeclared
Class A Preferred Stock dividends accumulated and unpaid as of March 31, 2015 and December 31, 2014, were $214,320 and $211,080,
respectively; these dividends are not included in accrued expenses. Series
A Preferred Stock Pursuant
to the SMA the Company contracted to adopt series A preferred stock of SPHC, which was subsequently redeemed by SPHC. The Preferred
Stock ranked senior to all of the Common Stock of SPHC, par value $0.001 per share; in each case as to distributions of assets
upon liquidation, dissolution or winding up whether voluntary or involuntary. The Preferred Stock had a liquidation value of $5,000
per share. As of the date of this report, the holder of the Series A Preferred Stock still has a security interest and agreement
and a UCC financing statement outstanding with a lien of $2,700,000 reduced from $3,200,000 as the preferred stock was exchanged
for debt. Series
B Preferred Stock In
July 2013, SPHC authorized the issuance of 10 shares of Series B preferred stock (Series B Preferred Stock) to its
majority shareholder. There are no cash and/or cumulative dividends authorized for the Series B Preferred Stock, but the provisions
of the Series B Preferred Stock permitted the holder to exercise control over a broad range of the Company actions. Dividends
payable on the shares of Preferred Stock were initially an aggregate amount equal to one percent (1%) of the aggregate gross revenues
per month of the Company and any of its consolidated subsidiaries, joint ventures, partnerships and/or licensing arrangements.
Subsequent to entering into the Allied Preferred Stock transaction, the dividend terms were amended such that the amount of the
monthly dividend was changed to 1% of revenue or $50,000 per month, whichever calculation produces a higher dividend (See Note
22). See
Note 22, subsequent events for information covering the cancellation of the Series B preferred stock. Common
Stock Common
Stock: The Company had authorized 400,000,000 shares of $0.001 par value common stock As of March 31, 2015,
there were 135,040,720 shares of Common Stock issued and outstanding. Contributions
by Shareholder During the first three months of 2015, the majority shareholder of SPHC contributed $65,004 which amount was
recorded as additional paid-in capital and was allocated to contributed capital from the majority shareholder.</t>
  </si>
  <si>
    <t>Warrants, Stock Option Plans and Stock Appreciation Rights</t>
  </si>
  <si>
    <t>Note 17. Warrants, Stock Option Plans and Stock Appreciation Rights</t>
  </si>
  <si>
    <t>Warrants: As
of March 31, 2015, the Company had 261,213, of warrants outstanding, which were issued in connection with the line of credit (see
Note 10) and other lender relationship of SignalShare. No warrants were issued during the quarter ended March 31, 2015,
however RMLX assumed the outstanding warrants of SPHC at the date of the Merger. The
following is a summary of warrant activity for the quarter ended March 31, 2015:
Shares Underlying Warrants Weighted Average Exercise Price Weighted Remaining Contractual Life (in
years) Aggregate Intrinsic Value
Outstanding at January 1, 2015 - $ -
Issued 250,000 1.80
Warrants assumed through reverse acquisition 15,380 203.88
Expired/Cancelled (4,167 ) 141.12
Outstanding and exercisable at March
31, 2015 261,213 $ 11.48 4.46 $ - Stock
Options: In 2004,
the Company adopted a long term incentive stock option plan (the Stock Option Plan) which covers key employees,
officers, directors and other individuals providing bona fide services to the Company. On December 27, 2012, subject to stockholder
approval, the board of directors voted to amend the Stock Option Plan to (i) adjust the maximum allowable shares of common stock
upon exercise of options which may be granted from 1,200,000 to 2,000,000 shares of common stock and (ii) remove the provision
from the Stock Option Plan which provided that any shares that are surrendered to or withheld by the Company in connection with
any award or that are otherwise forfeited after issuance shall not be available for purchase pursuant to incentive stock options
intended to qualify under Section 422 of the Internal Revenue Code of 1986, as amended. As of March 31, 2015, options to purchase
5,689,953 shares were outstanding. The options vest as determined by the Board of Directors and are exercisable for a period of
no more than 10 years. A summary
of stock option activity under the Stock Option Plan is presented below:
Shares Underlying Options Weighted Average Exercise Price Weighted Remaining Contractual Life (in
years) Aggregate Intrinsic Value
Outstanding at January 1, 2015 795,000 $ 1.80
Granted and Issued 4,885,000 1.80
Options assumed through reverse acquisition 14,221 97.92
Expired/Cancelled (4,269 ) 76.06
Outstanding at March 31,
2015 5,689,953 $ 1.98 4.94 $ -
Exercisable at March 31, 2015 1,637,710 $ 2.41 4.95 $ -
Un-exercisable at March 31, 2015 4,052,243 $ 1.81 4.93 $ - Stock
Appreciation Right Agreements On
August 12, 2014, the Board of Directors authorized the Company to enter into a Stock Appreciation Right Agreement (the Agreement)
by and between the Company and two current officers and a consultant for the Company (the Recipients). The Agreements
granted stock appreciation rights (SARs) as an inducement for the Recipients to promote the best interests of the
Company and its stockholders. The spread between the then fair market value of the Companys common stock, par value $0.001
per share (Common Stock) on the grant date and the then fair market value of the stock on the date of exercise shall
be payable to the Recipients, less applicable tax withholdings. Set
forth below is information with regard to the individuals, number of shares and exercise price of the SARs issued as of October
30, 2014. The
SARs are subject to graded vesting provisions and may only be exercised when the Recipients SARs have vested. The SARs will vest
50% on January 10, 2015 and 50% on January 10, 2016 and the SARs may only be exercised in the year in which they vest. Vested
SARs that remain unexercised at the end of a vesting year will expire at that time. Any unvested SARs will be immediately forfeited
and canceled in the event that a Recipients employment or other service with the Company is terminated for any reason.
● Aaron Dobrinsky, President or an entity of his choosing, SARs were
authorized for 3,500,000 shares of Common Stock at $0.50 per share, provided Mr. Dobrinsky remains employed by the Company.
● Christopher Broderick, Chief Operating Officer, or an entity of
his choosing SARs were authorized for 3,500,000 shares of Common Stock at $0.50 per share, provided Mr. Broderick remains
employed by the Company.
● SAB Management LLC, an entity owned by Andrew Bressman, Managing
Director and his wife, SARs were authorized for 8,500,000 shares of Common Stock at $0.10 per share, provided Mr. Bressman
remains employed by the company.
2014
Expected term 2 years
Expected volatility 221 %
Risk free interest rate 0.48 %
Dividend yield 0 % Set
forth below is information with regard to the individuals, number of shares and exercise price of the SARs issued as of March
20, 2015: The
SARs are subject to graded vesting provisions and may only be exercised when the Recipients SARs have vested. The SARs will vest
on January 10, 2017 and the SARs may only be exercised in the year in which they vest. Vested SARs that remain unexercised at
the end of a vesting year will expire at that time. Any unvested SARs will be immediately forfeited and canceled in the event
that a Recipients employment or other service with the Company is terminated for any reason.
● Aaron Dobrinsky, President or an entity of his choosing, SARs were
authorized for 1,750,000 shares of Common Stock at $0.50 per share, provided Mr. Dobrinsky remains employed by the Company.
● Christopher Broderick, Chief Operating Officer, or an entity of
his choosing SARs were authorized for 1,750,000 shares of Common Stock at $0.50 per share, provided Mr. Broderick remains
employed by the Company.
● SAB Management LLC, an entity owned by Andrew Bressman, Managing
Director and his wife, SARs were authorized for 4,250,000 shares of Common Stock at $0.10 per share, provided Mr. Bressman
remains employed by the company.
2015
Expected term 3 years
Expected volatility 221 %
Risk free interest rate 0.95 %
Dividend yield 0 % Set
forth below is information with regard to the individuals, number of shares and exercise price of the SARs issued as of March
27, 2015: The
SARs are subject to graded vesting provisions and may only be exercised when the Recipients SARs have vested. The SARs will vest
50% on January 10, 2017 and 50% on January 10, 2018 and the SARs may only be exercised in the year in which they vest. Vested
SARs that remain unexercised at the end of a vesting year will expire at that time. Any unvested SARs will be immediately forfeited
and canceled in the event that a Recipients employment or other service with the Company is terminated for any reason.
● Two executives of SignalShare, SARs were authorized for 2,000,000
shares of Common Stock at $1.80 per share, provided they remain employed by the Company.
2015
Expected term 3 years
Expected volatility 216 %
Risk free interest rate 0.92 %
Dividend yield 0 % A
summary of SAR activity is presented below:
Shares Underlying SARs Weighted Average Exercise Price Weighted Remaining Contractual Life (in
years) Aggregate Intrinsic Value
Outstanding at January 1, 2015 15,500,000 $ 0.28
Granted and Issued 9,750,000 0.59
SARs Assumed through reverse acquisition - -
Expired/Cancelled - -
Outstanding at March 31,
2015 25,250,000 $ 0.40 2.22 $ -
Exercisable at March 31, 2015 7,750,000 $ 0.28 1.76 $ -
Un-exercisable at March 31, 2015 17,500,000 $ 0.45 2.43 $ - The Company
recorded stock-based compensation expense of $3,167,653 and $-0- for the three months ended March 31, 2015 and 2014, respectively.
The amounts are recorded in selling, general and administrative expense in the unaudited condensed consolidated statements of
operations and comprehensive loss. At March 31, 2015, there was approximately $35.7 million in unrecognized compensation cost
related to options and SARs that will be recorded over future periods of approximately three years.</t>
  </si>
  <si>
    <t>Arista Communications, LLC.</t>
  </si>
  <si>
    <t>Note 18. Arista Communications, LLC.</t>
  </si>
  <si>
    <t>SSI
has a 50% joint venture ownership in, and manages the operations for Arista Communications, LLC (Arista). The
other 50% of Arista is owned by Wiens Real Estate Ventures, LLC, a Colorado limited liability company (Weins). SSI
acquired its 50% interest in Arista through its acquisition of Canadian Communications, LLC, on October 1, 2010. Arista
provides telephone, internet, and television services to residential and business customers located in the Arista community in
Broomfield, Colorado. As the operations manager for Arista, in accordance with ASC 810, Consolidation, the Company
determined that Arista is a variable interest entity that must be consolidated. Roomlinx reports 100% of Arista revenues and expenses
in its consolidated statements of operations and comprehensive loss and 100% of Arista assets, liabilities, and equity transactions
on its consolidated balance sheets. Roomlinx then records the non-controlling interest allocation. Financial
information for Arista Communications, LLC, for the period from March 27, 2015 (date of Acquisition) to March 31, 2015 is as follows:
Revenue $ 778
Direct Costs (1,082 )
Operating expenses (360 )
Net loss $ (664 ) Weins share of the net loss is $332 for the
three months ended March 31, 2015.</t>
  </si>
  <si>
    <t>Segment Information</t>
  </si>
  <si>
    <t>Note 19. Segment Information</t>
  </si>
  <si>
    <t xml:space="preserve">Financial information for our segment as of and
for the three months ended March 31, 2015 and 2014, is as follows:
Broadband and VOIP WiFi Hospitality Corporate Totals
Three months ended March 31, 2015
Revenues $ 2,768,392 $ 346,174 $ 88,298 $ - $ 3,202,861
Operating loss $ (589,451 ) $ (1,712,328 ) $ 8,566 $ (46,117,873 ) $ (48,411,086 )
Net loss attributable
to common shareholders $ (589,451 ) $ (1,864,972 ) $ 8,898 $ (46,542,196 ) $ (48,987,721 )
Three months ended March 31, 2014
Revenues $ 2,892,223 $ 233,091 $ - $ - $ 3,125,314
Operating loss $ (1,036,346 ) $ (529,556 ) $ - $ (86,370 ) $ (1,652,272 )
Net
loss attributable to common shareholders $ (1,036,346 ) $ (500,750 ) $ - $ (837,904 ) $ (2,375,000 )
As of March 31, 2015
Total Assets $ 1,410,910 $ 10,727,918 $ 2,612,737 $ 766,953 $ 15,518,518 </t>
  </si>
  <si>
    <t>Pro-forma Financial Information</t>
  </si>
  <si>
    <t>Note 20. Pro-forma Financial Information</t>
  </si>
  <si>
    <t>The following presents the unaudited pro-forma
combined results of operations of the Company in connection with the reverse acquisition transaction was completed on March 27,
2015 for the three months ended March 31, 2015 and 2014, after giving effect to certain pro-forma adjustments and assuming the
reverse acquisition transaction completed as of the beginning of 2014. These unaudited pro-forma results are presented
in compliance with the adoption of Accounting Standards Update ("ASU") 2010-29, Business Combinations
Disclosure of Supplementary Pro Forma Information for Business Combinations
For the Quarter Ended March 31, (unaudited)
2015 2014
Revenues $ 5,013,010 $ 4,755,471
Cost of sales 3,895,937 3,343,799
Gross profit 1,117,073 1,411,672
Selling, general and administrative expenses 7,350,694 3,492,593
Operating loss (6,233,621 ) (2,080,921 )
Interest expense, net 650,911 651,061
Other income, net (30,638 ) (45,514 )
Loss from continuing operations before income taxes (6,853,894 ) (2,686,468 )
Income taxes. - -
Net loss from continuing operations (6,853,894 ) (2,686,468 )
Loss from discontinued operations (669 ) (77,910 )
Net loss (6,854,563 ) (2,764,378 )
Net loss attributable to the non-controlling interest 1,671 2,174
Net loss attributable to the Company (6,852,892 ) (2,762,204 )
Currency translation (loss) gain 14,410 1,208
Comprehensive loss (6,838,482 ) (2,760,996 )
Dividends on preferred stock 150,000 150,000
Net loss attributable to common shareholders $ (6,988,482 ) $ (2,910,996 )</t>
  </si>
  <si>
    <t>Commitments and Contingencies</t>
  </si>
  <si>
    <t>Note 21. Commitments and Contingencies</t>
  </si>
  <si>
    <t>Non-Income
Taxes The
Company remits state excise tax on various telecommunication services, as it is the Companys position that the telephone
service originates in the states where the equipment or customers are located or the services are rendered. State taxing authorities
are constantly revising the laws and regulations with regard to telecommunication services and therefore, the Company is subject
to potential excise tax in other jurisdictions based upon these constantly changing laws and regulations. However, the Company
cannot determine such potential amount as of March 31, 2015. Litigation The
Company is party to various legal proceedings and claims related to its normal business operations. In the opinion of management,
the Company has substantial and meritorious defenses for these claims and proceedings in which it is a defendant, and believes
these matters will be ultimately resolved without a material adverse effect on the consolidated financial position, results of
operations or liquidity of the Company. The aggregate provision for losses related to contingencies arising in the ordinary course
of business is not material, individually or in the aggregate, to the consolidated operating results for the three months ended
March 31, 2015 and 2014. El Dorado
Offices 2, LP The
Company received notice that El Dorado Offices 2, LP (Landlord) had filed suit against the Company and SignalShare
Infrastructure, Inc. (SSII) associated with amounts due under a terminated office space lease and an associated
promissory note. The Landlord seeks approximately $326,000, plus costs, associated with the failure to repay the promissory
note. The Company was served with the complaint on November 24, 2015 and must answer within 21 days. The
Company is reviewing the complaint and weighing its options at present. CLC Networks
and Skada The
Company is in receipt of a District Court Civil Summons, dated May 29, 2012, in the matter of CLC Networks, Inc. and Skada
Capital, LLC v. Roomlinx, Inc., commenced in the District Court of Boulder County, Colorado (the Action). The
plaintiffs in the Action claimed that the Company owed them certain unpaid sales commissions, including with respect to Hyatt
Corporation in connection with that certain Master Services and Equipment Purchase Agreement, as described in the Companys
Current Report on Form 8-K, as filed with the Securities and Exchange Commission on March 13, 2012. The Company
and the plaintiffs executed a settlement agreement in February 2014 for $106,528 to be paid in 19 even monthly installments commencing
March of 2014. As of March 31, 2015 the Company has a liability of approximately $50,500 remaining in accounts payable. TIG The
Company is in receipt of a letter from Technology Integration Group ("TIG") demanding payment of approximately $2,430,000
with respect to inventory and services which the Company purchased from TIG, of which approximately $2,088,000 remains in accounts
payable at December 31, 2014. TIG subsequently filed the Action. On September 23, 2014, the Company entered
into a Settlement Agreement and Mutual General Release with TIG. The Settlement Agreement was conditioned on the SPHC
merger taking place. On
March 24, 2015, the Company, Michael S. Wasik, Anthony DiPaolo and SSI entered into the Settlement Agreement and Mutual General
Release with PC Specialists Inc. (d/b/a TIG), replacing the agreement signed in the fourth quarter of 2014. As of March 23, 2015,
the Company owed TIG $3,003,267, consisting of $2,064,223 for equipment purchased and stored, $879,998 of interest on such amount
and $59,046 of attorneys fees and costs. Under the settlement agreement, the Company agreed to pay a settlement amount
of $1,919,239, of which $400,000 was paid by SPHC upon the closing of the SMA. As a result, the Company, Wasik and DiPaolo were
released from the Action and TIG consented to the transfer of rights and obligations under the Settlement Agreement to SSI with
no recourse to the Company or SPHC. As of March 31, 2015 the Company has the entire liability due TIG recorded in accounts payable. ScanSource The
Company received a District Court Civil Summons, dated August 23, 2013, in the matter of ScanSource v. Roomlinx, Inc.,
commenced in the District Court of Greenville County, South Carolina. The plaintiffs in such action claimed that the
Company owed them approximately $473,000 with respect to inventory purchased by the Company. The amount is recorded in accounts
payable in the condensed consolidated balance sheets as of March 31, 2015 and December 31, 2014. On March 31,
2015, the Company and ScanSource entered into a settlement agreement with respect to such action in which Roomlinx agreed to pay
ScanSource a total of $471,000 plus interest as follows: (a) payment of $100,000 on or before June 1, 2015, (b) beginning June
1, 2015, interest accruing on the outstanding balance of 12% per annum until the balance is paid in full, (c) beginning July 1,
2015 and continuing for 12 months thereafter, payment of $8,000 per month, and (d) following the initial 12 month payment schedule
set forth in (b), payment of $316,715 in 24 monthly payments according to an amortization schedule agreed to by the Company and
ScanSource. BSA The
Company is in receipt of a letter from the BSA Software Alliance (BSA) in connection with copyright infringement
of computer software products alleging the unauthorized duplication of various computer software products. BSA has
threatened to file an action against the Company if it does not timely respond to its request for an internal audit. The
Company is currently reviewing BSAs claims, however, believes there is no merit. Arrow The
Company is in receipt of a District Court Civil Summons, dated July 21, 2014, in the matter of Arrow Electronics, Inc.
v. Roomlinx, Inc., d/b/a Cardinal Broadband, d/b/a Roomlinx, commenced in the District Court of Broomfield County, Colorado. The
plaintiff in such action claims that the Company owes it approximately $85,000 with respect to goods sold and delivered and/or
services rendered to the Company by the plaintiff. The Company settled the claim in May 2015 by agreeing to pay Arrow
a total of $57,000 over the next 9 months. At March 31, 2015, the Company has the total amount of the settlement recorded in accounts
payable. Wi-Fi
Guys The
Company is in receipt of a letter dated November 10, 2014 on behalf of Wi-Fi Guys, LLC (WFG) demanding payment from
the Company for amounts relating to development and software services in the amount of $297,000. The Company evaluated
all of its options, including legal options, with respect to the validity of the WFG letter and the alleged grounds for demanding
payment and formally responded in a letter dated December 1, 2014 in which the Company denied WFGs claims and additionally
made separate counter-claims against WFG. Hyatt The
Company received a request for indemnification from Hyatt Corporation (Hyatt) dated July 3, 2013 in connection with
a case brought in US Federal Court in California by Ameranth, Inc., against, among others, Hyatt. In connection with
such case, the plaintiffs have identified the Companys e-concierge software as allegedly infringing Ameranths patents. The
Company licenses the e-concierge software from a third party and accordingly has made a corresponding indemnification request
to such third party. The Company believes that any such claim may also be covered by the Companys liability
insurance coverage and accordingly the Company does not expect that this matter will result in any material liability to the Company. On
March 12, 2012, the Company and Hyatt Corporation (Hyatt) entered into a Master Services and Equipment Purchase
Agreement (the MSA) pursuant to which the Company has agreed to provide in-room media and entertainment solutions,
including its proprietary Interactive TV (or iTV) platform, high speed internet, free-to-guest, on-demand programming and related
support services, to Hyatt-owned, managed or franchised hotels that are located in the United States, Canada and the Caribbean. Under
the MSA, Hyatt will use its commercially reasonable efforts to cause its managed hotels to order the installation of the Companys
iTV product in a minimum number of rooms in Hyatt hotels within certain time frames. In
December 2012, the Company and Hyatt mutually agreed to suspend certain Hyatt obligations under the MSA that had not been met;
including the suspension of the obligations of Hyatt to cause a certain number of rooms in both Hyatt owned and managed properties
to place orders for the Companys iTV products within certain time frames. At the time of the December 2012 suspension of
these Hyatt obligations, the Company had installed certain services and products in approximately 19,000 rooms (including approximately
9,000 installs of its iTV product) in Hyatt hotels. During the year ended December 31, 2013, the Company completed
the installation of approximately 1,000 additional rooms. As of March 31, 2015 and December 31, 2014, deposits received
on statements of work for Hyatt properties are recorded as customer deposits in the condensed consolidated balance sheets in the
amounts of approximately $1,262,000. In
connection with the Merger Agreement, the Company and Hyatt entered into a Waiver and Consent Agreement dated as of March 11,
2014 (the Hyatt Consent Agreement), pursuant to which Hyatt provided its conditional consent and approval to the
transactions contemplated by the Merger Agreement and any assignment of the Companys assets contemplated thereunder, including
the assignment to SSI of the Companys right, title and interest under the MSA and under the Hotel Services &amp; Equipment
Purchase Agreements (the HSAs) entered into by the Company with individual hotel owner entities. On
September 29, 2014, the Company received a letter from Hyatt (the September 29th Letter) notifying the Company that
Hyatt is terminating the HSAs with respect to the following five hotels in which the Company has yet to install any equipment
or provide any services  the Hyatt Regency Indianapolis, the Hyatt Regency Greenwich, the Grand Hyatt New York City, the
Hyatt Regency Coconut Point and the Hyatt Regency Lake Tahoe (collectively, the Hotels). Hyatts September
29th Letter does not affect any Hyatt hotels under the MSA currently being serviced by the Company. Hyatt's termination
of the HSAs is based on alleged noncompliance by the Company and SSH with certain provisions of the Hyatt Consent Agreement. The
Company evaluated the validity of the Hyatt Letter and the alleged grounds for terminating the HSAs for the Hotels, and believes
such grounds are without merit. Hyatts
September 29th Letter also requested repayment of deposits in the aggregate amount of $966,000 paid to the Company by the Hotels
in connection with the HSAs. A second letter dated November 14, 2014 (the November 14th Letter) received
by the Company from Hyatt demanded repayment of such deposits by November 21, 2014. Upon evaluating the validity of
Hyatts November 14th Letter and again determining that Hyatts grounds for terminating the HSA and demanding the
return of the aforementioned deposits are without merit, the Company formally responded in a letter to Hyatt dated March 3, 2015
wherein the Company denied Hyatts claims. The Company subsequently received a third letter from Hyatt dated
March 26, 2015 (the March 26th Letter) in which Hyatt again demanded the repayment of the aforementioned deposits. The
Company has evaluated the validity of the March 26th Letter and the alleged grounds for terminating the HSAs for the Hotels, and
believes such grounds are without merit. The Company has not made any such repayment to Hyatt. On May 4, 2015, the Company received
a letter from Hyatt alleging that the Hyatt Consent Agreement did not apply to the merger between Signal Point Holdings Corporation
and the Company and further contends that such merger triggered Hyatts right to terminate the MSA. The Company
believes Hyatts arguments and conclusion are without merit. The
Parties began negotiations to rectify the disputes between them and entered into a Settlement Agreement on November 17, 2015 providing
for the orderly termination of iTV services at Hyatt locations. The Settlement Agreement also provided for the extension
of high speed internet services for 36 months in retained Hyatt locations and gave the Company the right to bid on all future
Wi-Fi installations at hotels and business center locations. The Settlement Agreement also provided that the deposit would be
used to fund transitional services and future installation costs. Finally, the Settlement Agreement provided for mutual releases. AGC The
Company is in receipt of a letter dated April 10, 2015 on behalf of Americas Growth Capital, LLC d/b/a AGC Partners (AGC)
demanding payment from the Company for amounts relating to the occurrence of a strategic transaction between the Company and Signal
Point Holdings Corp in the amount of $300,000. The Company has evaluated all of its options, including legal options, with respect
to the validity of the AGC letter and the alleged grounds for demanding payment and formally responded in a letter dated April
16, 2015 in which the Company denied AGCs claims. Guarantees
and Indemnities: The
Company indemnifies its directors, officers and certain executives to the maximum extent permitted under the laws of the State
of Nevada, and its lessor in connection with its facility lease for certain claims arising from such facility or lease. Additionally,
the Company periodically enters into contracts that contain indemnification obligations. These indemnification obligations provide
the contracting parties with the contractual right to have the Company pay for the costs associated with the defense and settlement
of claims, typically in circumstances where the Company has failed to meet its contractual performance obligations in some fashion. The
maximum amount of potential future payments under such indemnifications is not determinable. The Company has not incurred significant
costs related to these guarantees and indemnifications, and no liability has been recorded in the consolidated financial statements
for guarantees and indemnifications as of March 31, 2015. Other The
Company is dependent on the use of incumbent local exchange carriers local and transport networks and access services to
provide telecommunications services to its customers. Charges for leasing local and transport network components and purchasing
special access services historically have made up a significant percentage of both the Companys and the Predecessor Companys
overall cost of providing telecommunications services to its customers. These network components and services are purchased in
each market through interconnection agreements, special access contracts, commercial agreements or a combination of such agreements
from the incumbent local exchange carrier, or, where available, from other wholesale network service providers. These costs are
recognized in the period in which the services are delivered and are included as a component of the Companys cost of sales. Other than the foregoing, no material legal proceedings
to which the Company (or any officer or director of the Company, or any affiliate or owner of record or beneficially of more than
five percent of the Common Stock, to managements knowledge) is party to or to which the property of the Company is subject
is pending, and no such material proceeding is known by management of the Company to be contemplated.</t>
  </si>
  <si>
    <t>Subsequent Events</t>
  </si>
  <si>
    <t>Note 22. Subsequent Events</t>
  </si>
  <si>
    <t>Amendment
and default of Roomlinx debt On
June 30, 2015, Roomlinx entered into the First Amendment to the Amended and Restated Revolving Credit Agreement, dated as of June
30, 2015 (the Amendment), by and among Roomlinx, SSI and CenFin. The
material terms of the Amendment provided that CenFin would be entitled to 33% of the gross proceeds raised in any equity or debt
financing activities by either Roomlinx or SSI, not including operational leases, for so long as there is any outstanding balance
under the Credit Agreement (the CenFin Equity Payment Obligation). The
terms of the Amendment required Roomlinx to enter an Account Control Agreement reflecting the modifications set forth in the Amendment.
In consideration of the Amendment, Roomlinx and SSI released the Lender from all claims related to the loan documents. On
September 30, 2015, Roomlinx and its affiliate SSI, received a notice of default under the Amended and Restated Revolving Credit
and Security Agreement dated June 30, 2015 (Agreement). The notice alleges that the Roomlinx and SSI were in default
of the Agreement due to the failure to make payments equaling $252,250.00 and seeks to enforce its rights under the Agreement. On
October 7, 2015, in settlement of the default, Roomlinx and SSI entered into a Forbearance Agreement with Cenfin upon the following
terms:
● The
interest rate on each Revolving Loan (as defined) was increased to the Federal Funds Rate plus 13%, from 5%.
● Subject
to compliance by Roomlinx and SSI with the terms and conditions of the Second Amendment and the Loan Agreement, Cenfin agreed
to forebear from exercising its rights and remedies against SSI with right to the default which occurred as a result of non-payment
on September 29, 2015 until the earlier of November 7, 2015 or a Forbearance Default (as defined) occurs (the Forbearance
Period). SSI also agreed during the Forbearance Period not to make any payments to creditors or lenders
of SSI without Cenfins prior written consent, except for contractual payments, in the ordinary course of business to
vendors of SSI.
● Roomlinx
agreed during the Forbearance Period not to make any payments to creditors or lenders of Roomlinx (other than NFS Leasing)
without first giving Cenfin two (2) business days prior written notice, except for contractual payments to vendors in the
ordinary course of business. Amendment
and default of SignalShare debt On
July 31, 2015, certain wholly owned subsidiaries of Roomlinx identified below entered into the following agreements in connection
with the conversion of certain equipment leases into secured loans (collectively referenced as the NFS Loan Documents):
● Lease Schedule Termination Loan and
General Release Agreement (the Termination Agreement), by and between SignalShare and NFS Leasing, Inc. (NFS);
● Security Agreement by and between Holdings
and NFS;
● Promissory Note issued by SignalShare
to NFS in the principal amount of $4,946,212.91 (the Note);
● Corporate Guaranty Agreement by and
between Holdings and NFS; and
● First Amendment to the Security Agreement
by and between SignalShare and NFS. The
NFS Loan Documents provided that amounts owed by SignalShare to NFS pursuant to certain equipment leases would be converted into
secured debt as evidenced by the Note. The Note provides for SignalShare to make seventy five consecutive weekly payments of $71,207.24
with a final payment of $18,886.83 due upon maturity of the Note on December 19, 2016 (the Maturity Date). The Note
is secured by subordinated security interests in all of the assets of SignalShare and Holdings. The Note is also guaranteed by
Holdings. In addition to the payment obligations under the Note, the Termination Agreement provides that SignalShare will make
concurrent weekly payments of $28,792.76 for payments due pursuant to the Master Equipment Lease Number: 2013-218 dated as of
March 11, 2013 through the Maturity Date. In
connection with the NFS Loan Documents, Roomlinx issued to NFS a Warrant to purchase 1,111,111 shares of Common Stock at an exercise
price of $1.80 per share with an exercise period of five years. On
September 22, 2015, NFS notified SignalShare of a default for non-payment. On September 28, 2015 NFS withdrew the default. In
exchange for the default being withdrawn, NFS, SignalShare and Holdings agreed that unless NFS, on or before Friday, October 2,
2015, is in receipt of payment in the amount of $389,415.54 or alternatively, if a forbearance arrangement satisfactory to NFS
is not executed between the parties by the close of business (5:00 P.M.) on that day, NFS shall be entitled to issue
a new Notice of Default directed to both SignalShare and Holdings (with respect to its guaranty), in which event SignalShare and
Holdings each waive all applicable cure periods with respect to such default. On
October 2, 2015, NFS gave notice of Default to SignalShare and simultaneously gave notice to Holdings that NFS would be seeking
payment under the SignalShare note pursuant to the corporate guarantee given NFS by Holdings as security for the converted SignalShare
loans. The parties negotiated a settlement upon the following material terms:
● SignalShare shall pay NFS via wire
transfer the sum of $150,000 within one business day of its receipt of the final payment from one of its customers, which
was expected to be received approximately October 30, 2015.
● SignalShare will pay NFS the amount
of $28,792.76 via wire transfer on each Monday, commencing October 12, 2015 through Monday November 16, 2015, on account of
the Master Lease. SignalShare has made it first three payment under these terms on October 12, 19 and 26, 2015.
● SignalShare shall on or before October
23, 2015 cause UCC termination statements to be filed by each of Brookville and Veritas.
● On or before November 16, 2015 SignalShare
and Holdings shall close a bridge loan funding, or any other similar funding event NFS on or before said date, will receive
a $500,000 payment which NFS will apply against the outstanding Term Note in accordance with the provisions of the Note.
● Upon NFSs receipt of the foregoing
$500,000 payment, NFS, in its sole discretion, may choose to restructure the remaining balance of the Term Note. In such event
the $28,792.76 weekly Master Lease payments will remain in effect until the leases are paid in full.
● SignalShare shall make a payment to
NFS in the amount of $20,000 on or before December 1, 2015 which will be accepted by NFS as reimbursement of its attorneys
fees and other expenses.
● SignalShare shall pay the past due
Personal Property tax due NFS of $50,217.15 on or before December 15, 2015.
● One million shares in Roomlinx will
be issued to NFS upon, and subject to, NFS execution of a mutually agreeable Roomlinxs Investment Intent Letter
confirming that the shares are being acquired for lawful investment purposes under applicable law. In
the event SignalShare or Holdings fails to timely pay to NFS any amounts set forth above, or otherwise fails to timely perform
any other obligation set forth above, NFS shall have the right to immediately, upon e-mail notice to SignalShare reinstate the
default, with no cure rights. On
November 18, 2015, NFS gave notice of Default to SignalShare and simultaneously gave notice to SPHC that NFS would be seeking
payment under the SignalShare note pursuant to the corporate guarantee given NFS by SPHC as security for the converted SignalShare
loans. The parties entered in negotiations in order to remove the default and restructure the obligations. On November
19, 2015, the parties agreed to restructure the loan and make certain payments to NFS and are presently working on a formal withdrawal
of the defaults and formalizing the agreement. In the meantime NFS is not pursuing its defaults. Allied On
March 27, 2015 and March 30, 2015, the Company entered into two notes with Allied for $255,000 and $275,000, respectively, which
were due and payable on April 3, 2015 and April 15, 2015, respectively. Both notes carry interest at twenty percent (20%) per
year. As of October 22, 2015, a balance of $205,000 of principal is outstanding plus accrued interest of approximately $35,000
on these notes. In addition, Allied is the holder of the Companys Series A Preferred Stock for which Allied claims dividends
are due. On October 9, 2015, the Company received a notice of default. On October 12, 2015, the default
was withdrawn. On November 24, 2015, Allied issued a default regarding the march 23, 2015 note with the SPHC in the
amount of $240,000. SPHC has three (3) business days to cure the default, or November 30, 2015. If the default
is not cured, Allied will have the right to the receivables of Signal Point Telecommunications Corp. until the note is repaid.
The Parties are currently in negotiations to remove the default and Allied is not pursuing its rights at this time. See
October 26, 2015 transactions below for further discussion. Brookville,
Varitas, and Robert Depalo Defaults The
Company has relationships with various entities related to and controlled by Robert DePalo. These include Brookville,
Veritas and Mr. DePalo personally in the form of a consulting agreement. Brookville and Veritas are both senior secured
lenders of the Company. Mr. DePalo as a consultant under the aforementioned consulting agreement, claims payments of
$17,500 per month are due for the last five (5) months. Each of these entities claim that the Company is in breach of its obligations
and on October 9, 2015 each entity sent notice of default. The parties negotiated the defaults and on October 12, 2015
the defaults were withdrawn. See
October 26, 2015 transactions below for further discussion. Leasing
Irregularities and Management Controls On
September 17, 2015, the Company received an allegation by Robert DePalo, the former board member, CEO and substantial shareholder
of the Company, alleging misappropriation of funds by two members of the Companys management team. The Company
investigated these allegations and found them to be false and without merit. In
July 2015, the Company became aware of irregularities in leasing arrangements between SignalShare and NFS related to leases entered
into prior to the date of the Merger. During an audit of the leases, it was determined that certain leases were under
collateralized. As a result, SignalShare and NFS converted those leases into a loan guaranteed by the Company. In addition,
management evaluated controls over execution of leases at its subsidiary and implemented additional controls. These additional
controls include SignalShares management and financial personnels powers being substantially curtailed and all major
decision making matters are now required to be approved by management of the Company. Moreover, two of the officers
of SignalShare were required to personally guaranty the new loan. SignalShare
payroll tax matter SignalShare
is in default of its payment obligations for payroll taxes to the IRS for the first and second quarter of 2015. The amount of
trust fund taxes outstanding as of September 30, 2015 is $375,814.56 which does not include penalties and interest. SignalShare
is in negotiations with the IRS regarding payment of this amount. The IRS intends to file liens against SignalShare
and may pursue personal action against the responsible SignalShare management team members if payment of the trust fund balance
is not made within 90 days of September 30, 2015. As a result of this matter, the Company has moved SignalShares
payroll process to its corporate offices in order to strengthen the controls over the payroll functions. Series
A Preferred Stock In
light of the Companys negative net asset position, absence of surplus, and lack of current or prior year earnings, the
Company reviewed carefully its contractual and other obligations, including those purporting to require Holdings to make dividend
payments on its Series A Preferred Stock, which was subsequently terminated. There can be no assurances that the Companys
review will result in a favorable outcome for the Company or that negotiations with preferred stockholders and related party consultants
will be successful. If the Company is unable to reach such agreements on terms favorable to it, results of operations and financial
condition may be materially adversely affected. SPHC
has issued to Allied International Fund, shares of its Signal Point Holdings Corp. Series A Preferred Stock. The stock provided
for the payment of dividends calculated as the greater of 1% of gross revenue or $50,000 per month, whichever is more. SPHC
has paid $1,550,000 since inception in dividends to Allied authorized by the Companys former sole director Robert DePalo,
an affiliate. See
October 26, 2015 transactions below for further discussion. SignalShare
Office Lease SignalShare
received notice on October 1, 2015 that its lease with Aerial Realty Corp. for office space in Morrisville, NC was being terminated
due to non-payment and that the office location locks were changed. The Landlord expressed its intention to avail itself
of all remedies under the lease including the collection of waived rent (equal to $21,875.00), attorneys fees, brokerage
fees and any other amounts due under the Lease which was under term until March 31, 2020 and approximate $287,000.00. The
Company is reviewing its options and the Landlords claims and cannot determine the ultimate outcome at this time. October
26, 2015 Transactions On
October 26, 2015, Roomlinx, Holdings and all of Holdingss subsidiaries (the Subsidiaries) entered into the
following transactions with certain preferred stock holders of Holdings and senior secured debt holders of Roomlinx and Holdings
in accordance with the following documents (the Debt and Preferred Stock Restructuring Documents). The purpose of
the transaction was to reduce the overall financial exposure of Roomlinx and give Roomlinx the maximum flexibility in management
and raising additional capital for Roomlinx, while eliminating the preferences and certain controls of the Preferred Stock holders.
● Series A Preferred Termination, Loan
and General Release Agreement (the Series A Agreement), by and among Holdings, Allied and Roomlinx solely with
respect to the mutual releases described therein;
● Series B Preferred Termination, Consulting
Agreement Modification and Settlement Agreement (the Series B Agreement), by and among Roomlinx, Holdings, the
Subsidiaries and Robert DePalo (DePalo);
● Secured Promissory Note, issued by
Holdings and all of its subsidiaries to Allied in the principal amount of $2,700,000 (the Allied Note), which
is secured by the existing Security Agreement by and between Holdings and Allied, dated as of July 31, 2015.
● First Allonge and Amendment to the
March 23, 2015 Promissory Note issued by Holdings to Allied, dated October 27, 2015 (the Allied Allonge) for
a $240,000 loan.
● Loan Modification Letter Agreement,
by and among Roomlinx, Holdings and Allied, dated as of October 27, 2015 (the Allied Secured Modification);
extending the payment of the past due amounts and
● Loan Modification Letter Agreement,
by and among Roomlinx, Holdings and Brookville Special Purpose Fund, LLC (Brookville), dated as of October 27,
2015 (the Brookville Senior Secured Modification), extending the payment of the past due amounts.
● Subject to the terms and conditions
of the Series A Agreement and the Series B Agreement, each of Allied and DePalo agreed to the cancellation of the Series A
and Series B Preferred Stock, respectively, issued by Holdings. In exchange for the cancellation the parties agreed to the
following:
a) Mutual releases of all claims between
Roomlinx, Holdings, the Subsidiaries and each of Allied and DePalo (and certain affiliated and related parties).
b) The secured debt of $3,200,000 owed
by Holdings to Allied was reduced by $500,000, to $2,700,000 and payable over six and one-half years, in accordance with provisions
described in the attached agreement.
c) In connection with the cancellation
of the Holdings Series B Preferred Stock, Roomlinx agreed that (subject to shareholder approval and the applicable laws and
regulations) it would amend its charter and other relevant documents to provide for the following:
(i) Roomlinx will not approve any reverse
stock splits without the affirmative vote of the holders of at least fifty one percent (51%) of the issued and outstanding
common stock;
(ii) for a period of two (2) years Roomlinx
will not issue any class of stock with supermajority voting rights;
(iii) DePalo will have the right to appoint
one member to the Board of Directors of Roomlinx, subject to such person not being a relative of DePalo and independent of
DePalo; and
(iv) Until the expiration of the Consulting
Agreement, by and between Roomlinx and DePalo, DePalo will be entitled to a monthly payment of $17,500 that shall not be paid,
but shall accrue, until Roomlinx and DePalo agree or Roomlinx obtains funding in the amount of $8,000,000 and thereafter payments
of accrued arrears and regular payments will continue on a monthly basis for the term of the Consulting Agreement.
d) Pursuant to the Allied Allonge and
associated documents, Allied agreed to lend an additional $240,000 to Holdings, accruing interest at twenty percent (20%)
per annum and shall be repaid no later than November 23, 2015. The obligations under the Note (as amended) are secured by
an assignment of all the receivables of Signal Point Telecommunications Corp, a wholly owned subsidiary of Holdings in the
event of a default Allied will take procession of all receivables and liquidate them to satisfy its loan and expenses including,
but not limited to, legal fees.
e) Pursuant to the Brookville Senior Secured
Modification, Roomlinx, Holdings and all of its Subsidiaries agreed to a new payment schedule for the debt owed by Holdings
in accordance with the terms set forth in the attached agreement.
f) Pursuant to the Brookville Senior
Secured Modification, Roomlinx and Holdings agreed to a new payment schedule in accordance with the terms set forth in the
attached agreement: Subsequent
stock issuances From March
31, 2015 through December 1, 2015 the Company has issued an additional 700,815 shares of common stock through private placement
memorandum at $1.80 per share.</t>
  </si>
  <si>
    <t>Summary of Significant Accounting Policies and Principles of Consolidation (Policies)</t>
  </si>
  <si>
    <t>Summary Of Significant Accounting Policies And Principles Of Consolidation Policies</t>
  </si>
  <si>
    <t>Description of Business</t>
  </si>
  <si>
    <t>During
the year ended December 31, 2013, the Company closed down the operations of SPC. This decision was made as a result of a continuing
decline in revenues, increasing costs and Federal and state regulatory environment that continued to pressure margins in the SPC
businesses. As a result of the decision to shut down SPC, all applicable employees were terminated, as were leases for facilities
and office space. Meeting the definition under applicable accounting standards of a discontinued operation, all periods presented
have been reclassified to present these operations as discontinued operations. Financial information in the consolidated financial
statements and related notes have also been revised to reflect the results of the discontinued operations for all periods presented
(See Note 6). SPC
operated in the communications services industry providing voice, data, and Internet services through residential and commercial
telephone service, Voice over Internet Protocol (VoIP) enabled services, prepaid and post-paid calling cards, conference
calling, and wholesale carrier terminations. It was a registered and certified competitive local exchange carrier (CLEC)
providing local exchange services primarily in the New England region, and was also a licensed and registered interexchange carrier
(IXC) or long distance carrier, providing domestic and international long distance services. SPC marketed
its services to customers either directly or through reseller channels. During
the year ended December 31, 2013, SSI terminated all hotel contracts serviced by Cardinal Hospitality, Ltd. (see Note 4) meeting
the definition under applicable accounting standards for discontinued operations. The liabilities assumed in connection
with the reverse acquisition included $117,573 related to Cardinal Hospitalility, Ltd., which has been included in the accompanying
unaudited condensed consolidated balance sheet as of March 31, 2015 under the line item of Current liabilities of discontinued
operations.</t>
  </si>
  <si>
    <t>Reclassification</t>
  </si>
  <si>
    <t>Certain amounts in the prior
period financial statements have been reclassified to conform to the current year presentation.</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accounting estimates
that require managements most significant and subjective judgments include revenue recognition, the valuation of long-lived
assets, goodwill, the valuation and recognition of stock-based compensation expense and acquired indefinite-lived intangible assets.
In addition, the Company has other accounting policies that involve estimates such as the allowance for doubtful accounts, revenue
reserves, the determination of the useful lives of long-lived assets, the recognition of the fair value of assets acquired and
liabilities assumed in business combinations, accruals for estimated tax and legal liabilities, valuation allowance for deferred
tax assets, and cost of revenue disputes for communications services. Actual results may differ from these estimates under different
assumptions or conditions and such differences could be material.</t>
  </si>
  <si>
    <t>Cash and cash equivalents</t>
  </si>
  <si>
    <t>For purposes of financial statements
presentation, the Company considers all highly liquid investments with maturities of three months or less to be cash and cash
equivalents.</t>
  </si>
  <si>
    <t>Accounts Receivable and Allowance for Doubtful Accounts</t>
  </si>
  <si>
    <t>The
Company extends credit to certain customers in the normal course of business, based upon credit evaluations, primarily with 30
 60 day terms. The Companys reserve requirements are based on the best facts available to the Company and are reevaluated
and adjusted as additional information is received. The Companys reserves are also based on amounts determined
by using percentages applied to certain aged receivable categories. These percentages are determined by a variety of factors including,
but not limited to, current economic trends, historical payment and bad debt write-off experience. Accounts are written off when
they are deemed uncollectible. Further, during 2014, SignalShare entered into an agreement with one of its customers, whereby
the collections would be made in 36 monthly installments. As of March 31, 2015 and December 31, 2014, $167,820 and $209,775 and
$167,820 and $335,640 were accounted as Accounts Receivable Short Term Direct and Accounts Receivable Long
Term Direct was included in Other assets in the accompanying consolidated balance sheets, respectively. The Company
evaluated outstanding customer invoices for collectability. The assessment and related estimates are based on current credit-worthiness
and payment history. As of March 31, 2015 and December 31, 2014, the Company recorded an allowance for doubtful accounts
in the amount of approximately $71,000 and $-0-, respectively.</t>
  </si>
  <si>
    <t>Inventory</t>
  </si>
  <si>
    <t>Inventory,
principally large order quantity items which are required for the Companys media and entertainment installations, is stated
at the lower of cost (first-in, first-out) basis or market. The Company generally maintains only the inventory necessary
for contemplated installations. Work in process represents the cost of equipment related to installations which were
not yet completed. The Company
performs an analysis of slow-moving or obsolete inventory periodically, and any necessary valuation reserves, which could potentially
be significant, are included in the period in which the evaluations are completed. As of March 31, 2015 and December
31, 2014, the inventory obsolescence reserve of $120,000 and $-0-, respectively, was mainly related to raw materials, and results
in a new cost basis for accounting purposes.</t>
  </si>
  <si>
    <t>Leases receivable represent direct
sales-type lease financing to cover the cost of installation. These transactions result in the recognition of revenue
and associated costs in full upon the customers acceptance of the installation project and give rise to a lease receivable
equal to the gross lease payments and unearned income representing the implicit interest in these lease payments. Unearned
income is amortized over the life of the lease to interest income on a monthly basis. The carrying amounts of leases
receivable are reduced by a valuation allowance that reflects the Company's best estimate of the amounts that may not be collected.
This estimate is based on an assessment of current creditworthiness and payment history. As of March 31, 2015 and December
31, 2014 no valuation allowance was necessary.</t>
  </si>
  <si>
    <t>Property, equipment, and software</t>
  </si>
  <si>
    <t>Property,
equipment, and software are recorded at cost, using the straight-line method over the estimated useful life of the related assets
as shown below.
Telephone equipment 5  9.5 years
Machinery and equipment 3  10 years
Furniture and fixtures 5  7 years
Vehicles 4  5 years
Leasehold improvements 3 years
Computer software 3 years Leasehold
improvements are depreciated over the shorter of their estimated useful lives or their reasonably assured lease terms. Major
improvements that extend the useful life or add functionality to property are capitalized. Expenditures
for repairs and maintenance are charged to expense as incurred. At
the time of retirement or other disposition of property and equipment, the cost and accumulated depreciation are removed from
the accounts and any gains or losses are reflected in the consolidated statements of operations. The Company
performs periodic internal reviews to determine depreciable lives of its property, equipment and software based on input from
Company personnel, actual usage and the physical condition of the Companys property, equipment and software.</t>
  </si>
  <si>
    <t>Software Development</t>
  </si>
  <si>
    <t>At March 31, 2015 and December 31, 2014, SignalShare
had incurred and capitalized $462,476 and $444,218, respectively, in software development costs related to its Live-Fi software
system. The amounts capitalized represent the costs incurred for the use of outside vendors and do not include the capitalization
of internal software development costs. The Live-Fi software amount is included in the accompanying consolidated balance
sheets under the line item Other assets. It is anticipated that the Live-Fi software will be fully developed in
2015 and a useful life will be determined at that time. The software will be amortized over its useful life beginning in the second
half of 2015.</t>
  </si>
  <si>
    <t>Accounts Payable Claims and Disputes</t>
  </si>
  <si>
    <t>The Company has established a systematic approach
to record accounts payable based on invoice amount, net of claims filed and acknowledged by vendors, as well as any additional
credits received. Billings from carriers frequently require adjustment to reflect the Companys correct usage of those carrier
services. All claims by the Company against vendors are netted against payables to those vendors and expect to be settled through
credits issued by vendors. Any additional credits received such as late fees usually waived by vendors, are generally insignificant.</t>
  </si>
  <si>
    <t>Revenue Recognition</t>
  </si>
  <si>
    <t>SPTC
derives the majority of its revenue from monthly recurring fees and usage-based fees that are generated principally by sales of
its network, carrier and subscription services and SignalShare derives revenues from the construction of both temporary and permanent
broadband installation services at large event forums. Monthly
recurring fees include the fees paid by SPTCs network and carrier services customers for lines in service and additional
features on those lines. SPTC primarily bills monthly recurring fees in advance, and recognizes the fees in the period in which
the service is provided. Usage-based
fees consist of fees paid by SPTCs network and carrier services customers for each call made. These fees are billed in
arrears and recognized in the period in which the service is provided. Subscriber
fees include monthly recurring fees paid by SPTCs end-user subscribers for lines in service, additional features on those
lines, and usage-based per-call and per-minute fees. Subscriber fees also consist of provision of access to data, wireless, and
VoIP services. These fees are billed in advance for monthly recurring items and in arrears for usage-based items, and revenues
are recognized in the period in which service is provided. SignalShare
product sales are only recognized as revenue at the date of shipment to customers when a formal arrangement exists, the price
is fixed or determinable, the delivery or service is completed, no other significant obligations of the Company exist and collectability
is reasonably assured. SPTC
and SignalShare also recognize revenue on the basis of the milestone method for revenue recognition for services delivered related
to the installation of temporary or permanent wireless Internet solutions as per the contract arrangement and when the performance
and acceptance criteria have been met and agreed to by the customer. Revenue
arises from setting up a Wi-Fi network for an event, an equipment sales contract, an equipment rental contract, consulting services
and support and maintenance contracts. The table below describes the accounting for the various components of SignalShares
revenues.
Product Recognition
Policy
Event Services (Setting up a Wi-Fi network)
Workshops and Workshop Certificates Deferred and recognized upon the completion
of the event
Equipment sales Recognized at the time delivered and installed
at the customer location
Equipment rental contract Deferred and recognized as services are
delivered, or on a straight-line basis over the initial term of the rental contract
Consulting services (on Wi-Fi networks,
installation, maintenance) Recognized as services are delivered
Support and Maintenance contract Deferred and recognized on a straight-line
basis over the term of the arrangement SSI
derives its revenue from the installation and ongoing services of in-room media, entertainment, and HD television programming
solutions in addition to wired networking solutions and WiFi Fidelity networking solutions.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Installations
and service arrangements are contractually predetermined and such contractual arrangements may provide for multiple deliverables,
revenue is recognized in accordance with ASC Topic 650, Multiple Deliverable Revenue. The application of ASC Topic
650 may result in the deferral of revenue recognition for installations across the service period of the contract and the re-allocation
and/or deferral of revenue recognition across various service arrangements. Below is a summary of such application
of the revenue recognition policy as it relates to installation and service arrangements SSI has with its customers. SSI
enters into contractual arrangements to provide multiple deliverables which may include some or all of the following - system
installations and a variety of services related to high speed internet access, free-to-guest, video on demand and iTV systems
as well as residential phone, internet and television. Each of these elements must be identified and individually evaluated
for separation. The term element is used interchangeably with the term deliverable and SSI considers
the facts and circumstances as it relates to its performance obligations in the arrangement and includes product and service elements,
a license or right to use an asset, and other obligations negotiated for and assumed in the agreement. Analyzing an
arrangement to identify all of the elements requires the use of judgment. In the determination of the elements included
in Roomlinx agreements, embedded software and inconsequential or perfunctory activities were taken into consideration. Once
the Deliverables have been identified, we determine the relative fair value of each element under the concept of Relative Selling
Price (RSP) for which SSI applied the hierarchy of selling price under ASC Topic 605 as follows: VSOE
- Vendor specific objective evidence (VSOE) is still the most preferred criteria with which to establish fair value
of a deliverable. VSOE is the price of a deliverable when a company sells it on an open market separately from a bundled transaction. TPE
- Third party evidence (TPE) is the second most preferred criteria with which to establish fair value of a deliverable.
The measure for the pricing of this criterion is the price that a competitor or other third party sells a similar deliverable
in a similar transaction or situation. RSP
- RSP is the price that management would use for a deliverable if the item were sold separately on a regular basis which is consistent
with company selling practices. The clear distinction between RSP and VSOE is that under VSOE, management must sell or intend
to sell the deliverable separately from the bundle, or has sold the deliverable separately from the bundle already. With RSP,
a company may have no plan to sell the deliverable on a stand-alone basis. Hospitality
Installation Revenues Hospitality
installations include High Speed Internet Access (HSIA), Interactive Television (iTV), Free to Guest
(FTG) and Video on Demand (VOD). Under the terms of these typical product sales and equipment
installation contracts, a 50% deposit is due at the time of contract execution and is recorded as deferred revenue. Upon
the completion of the installation process, deferred revenue is realized. However, in some cases related to VOD installations
or upgrades, the Company extends credit to customers and records a receivable against the revenue recognized at the completion
of the installation. Additionally,
SSI may provide the customer with a lease financing arrangement provided the customer has demonstrated its credit worthiness to
the satisfaction of SSI. Under the terms and conditions of the lease arrangements, these leases have been classified
and recorded as Sale-Type Leases under ASC Topic 840-30 and accordingly, revenue is recognized upon completion and customer acceptance
of the installation which gives rise to a lease receivable and unearned income. Hospitality
Service, Content and Usage Revenues SSI
provides ongoing 24/7 support to both its hotel customers and their guests, content and maintenance as applicable to those products
purchased, installed and serviced under contract. Generally, support is invoiced in arrears on a monthly basis with
content and usage, which are dependent on guest take rates and buying habits. Service maintenance and usage revenue
also includes revenue from meeting room services, which are billed as the events occur. At
times, SSI will enter into arrangements with its customers in which a minimum revenue amount earned from content in a specific
hotel will be agreed to by both parties. If the revenue earned by the Company exceeds this minimum revenue amount for a defined
period (Revenue Overage), SSI may be required to pay to the customer an amount up to the Revenue Overage. The related
Revenue Overage amount is recorded as a reduction of the hospitality services revenue. Residential
Revenues Residential
revenues consist of equipment sales and installation charges, support and maintenance of voice, internet, and television services,
and content provider residuals, installation commissions, and management fees. Installations charges are added to the
monthly service fee for voice, internet, and television, which is invoiced in advance creating deferred revenue to be realized
in the appropriate period. SSIs policy prohibits the issuance of customer credits during the month of cancelation.
SSI earns residuals as a percent of monthly customer service charges and a flat rate for each new customer sign up. Residuals
are recorded monthly. Commissions and management fees are variable and therefore revenue is recognized at the time of payment. The
Company recognizes revenue in accordance with accounting principles generally accepted in the United States (US GAAP),
specifically Accounting Standards Codification (ASC) 605 Revenue Recognition, which requires satisfaction
of the following four basic criteria before revenue can be recognized:
a. There is persuasive evidence that an
arrangement exists;
b. Delivery has occurred or services have
been rendered
c. The fee is fixed and determinable;
and
d. Collectability is reasonably assured. The
Company bases its determination of the third and fourth criteria above on the Companys judgment regarding the fixed nature
of the fee it has charged for the services rendered and products delivered, and the prospects that those fees will be collected.
If changes in conditions should cause it to determine that these criteria likely will not be met for some future transactions,
revenue recognized for any reporting period could be materially adversely affected. Company
management continually reviews and evaluates the collectability of revenues. For further information please see Accounts
Receivable and Allowance for Doubtful Accounts. The Companys management makes estimates of future customer credits
and settlements due to various disputes on pricing and other terms of the contracts, through the analysis of historical trends
and known events. Provisions for customer credits and settlements are recorded as a reduction of revenue when incurred and estimable.
Since any revenue allowances are recorded as an offset to revenue, any future increases or decreases in the allowances will positively
or negatively affect revenue by the same amount.</t>
  </si>
  <si>
    <t>Deferred Revenue and Customer Prepayments</t>
  </si>
  <si>
    <t>SPTC
bills customers in advance for certain of its telecommunications services. If the customer makes payment before the service is
rendered to the customer, SPTC records the payment in a liability account entitled customer prepayments and recognizes the revenue
related to the communications services when the customer receives and utilizes that service, at which time the earnings process
is complete. SignalShare,
from time to time, enters into leasing transactions to finance certain customer projects. In these leasing transactions, SignalShare
receives payment from the third-party leasing company and uses the cash received to fund the project. All revenues related to
these types of projects are deferred until the project is completed and the customer has approved the installation. At that time,
SignalShare records the revenue previously deferred as it has no further obligation to the customer and the earnings process is
complete. As of March 31, 2015 and December 31, 2014, SignalShare recorded $526,919 and $737, respectively, in deferred revenue
and $507,090 and $398,732, respectively, in prepaid expenses for incomplete customer projects.</t>
  </si>
  <si>
    <t>Advertising Costs</t>
  </si>
  <si>
    <t>Advertising costs are expensed as incurred. Advertising
expense for the three months ended March 31, 2015 and 2014 were approximately $ $285,000 and $1,000, respectively.</t>
  </si>
  <si>
    <t>Prepaid Expenses and Other Current Assets</t>
  </si>
  <si>
    <t>Prepaid expenses and other current assets consist
of services, insurance, maintenance contracts and refundable deposits. Other than refundable deposits, prepayments are expensed
on a straight-line basis over the corresponding life of the underlying agreements.</t>
  </si>
  <si>
    <t>Cost of sales</t>
  </si>
  <si>
    <t>Cost
of sales consists primarily of leased transport charges and usage costs for local and long distance calls. Leased transport charges
are the payments the Company makes to lease the telephone and data transmission lines it uses to connect customers to the Companys
network and to connect the Companys network to the networks of other carriers. Usage costs for local and long distance
calls are the costs incurred to connect the calls made by customers that are terminated on the networks of other carriers. These
costs may include an estimate of charges for which invoices have not yet been received, and may be based upon the estimated number
of transmission lines and facilities in service, estimated minutes of use, estimated amounts accrued for pending disputes with
other carriers, as well as upon the contractual rates charged by the Companys service providers. Subsequent adjustments
to these estimates may occur after the bills are received for the actual costs incurred, but these adjustments generally are not
expected to have a material impact on the operating results based on managements historical experience. Judgment
is required in estimating the ultimate outcome of the dispute resolution process, as well as any other amounts that may be incurred
to conclude the negotiations or settle any litigation. Actual results may differ from estimates and such differences could be
material.</t>
  </si>
  <si>
    <t>Selling, General and Administrative Expenses</t>
  </si>
  <si>
    <t>The Companys selling,
general and administrative expenses are defined as expenses incurred by the Company that relate directly to the day-to-day operations
and the administration of the Company. These costs consist primarily of, but are not limited to, compensation, depreciation and
amortization, commissions, selling and marketing, customer service, billing, corporate administration, engineering, personnel
and other costs.</t>
  </si>
  <si>
    <t>Concentration of Credit Risk</t>
  </si>
  <si>
    <t>Financial instruments that potentially subject the
Company to credit risk consist of cash, cash equivalents and accounts receivable. Exposure to losses on accounts receivable is
principally dependent on each customers financial condition. The Company monitors its exposure for customer credit losses
and maintains allowances for anticipated losses. The Company places its cash and cash equivalents in financial institutions insured
by the Federal Depository Insurance Corporation, to the maximum amount of that coverage. Additionally, the Company limits its
amount of credit exposure to any one institution. The Company has never experienced any losses in these accounts and believes
that its credit risk exposure with respect to cash balances held by depository institutions is limited.</t>
  </si>
  <si>
    <t>Concentrations</t>
  </si>
  <si>
    <t>The Company
currently leases its transport capacity from a limited number of suppliers and is dependent upon the availability of transmission
facilities owned by the suppliers. The Company is vulnerable to the risk of renewing favorable supplier contracts and timeliness
of the supplier in processing the Companys orders for customers, and is at risk related to regulation and regulatory developments
that govern the rates to be charged to the Company and, in some instances, whether certain facilities are required to be made
available to the Company. The Company has three major suppliers: Verizon Communications, Inc. and Alteva LLC that account for
a combined 47% of its carrier cost of services for the three months ended March 31, 2015 and Verizon Communications, Inc.
and Level 3 that account for a combined 54% of its carrier cost of services for the year ended March 31, 2014. Verizon and
Alteva LLC accounted for a combined 24% of the balance in accounts payable at March 31, 2015. Verizon and Alteva LLC accounted
for a combined 28% of the balance in accounts payable at December 31, 2014. The Company has no other supplier that accounts for
greater than 10% of the Companys costs of services.</t>
  </si>
  <si>
    <t>Goodwill
represents the excess of cost over the fair value of net assets of businesses acquired. In accordance with the provisions of ASC
350 Intangibles  Goodwill and Other (ASC 350), the Company does not amortize goodwill or other
acquired intangible assets with indefinite useful lives. The Company has identified two reporting units as defined in ASC 350.
Goodwill is assessed for impairment at least annually, based upon the Companys estimate of the fair value of the reporting
units. The
Company assesses the carrying value of its goodwill at December 31 of each fiscal year. In accordance with the Intangibles - Goodwill
and Other Topic, goodwill of a reporting unit will also be tested for impairment between annual tests if a triggering event occurs,
as defined by the Intangibles  Goodwill and Other Topic, that could potentially reduce the fair
value of the reporting unit below its carrying value. Testing
for impairment of goodwill per US GAAP follows a two-step impairment test model and, an additional, initial qualitative assessment
related to goodwill impairment. In accordance with the relevant accounting standards, the Company has chosen not to implement
this initial qualitative assessment in making its impairment decision with respect to goodwill recorded in its accounts and has
proceeded directly to step 1 as explained below: Step
1. The carrying amount of the asset is compared with the undiscounted cash flows it is expected to generate. If the
carrying amount is lower than the undiscounted cash flows, no impairment loss is recognized and Step 2 is not necessary. If the
carrying amount is higher than the undiscounted cash flows, then Step 2 quantifies the impairment loss. Step
2. An impairment loss is measured as the difference between the carrying amount and fair value. Fair value is defined
as the price that would be received to sell an asset or that would be paid to transfer a liability in an orderly transaction between
market participants at the measurement date. The Company
determined that at March 31, 2015 the goodwill created through the Companys reverse acquisition in connection with the
SMA could not be supported through the projected future cash flows of the Company. Accordingly, the Company determined that the
goodwill arising from the March 27, 2015 reverse acquisition transaction was impaired and an impairment charge of $42,847,066
was included in the operating loss during the three months ended March 31, 2015.</t>
  </si>
  <si>
    <t>Impairment of Long Lived Assets</t>
  </si>
  <si>
    <t>In
accordance with ASC 360 Property, Plant, and Equipment (the PP&amp;E Topic), long-lived assets are
periodically evaluated for potential impairment whenever events or changes in circumstances indicate that their carrying amount
may not be recoverable. In the event that periodic assessments determine that the carrying amount of the asset exceeds the sum
of the undiscounted cash flows (excluding interest on any borrowings used to fund the assets) that are expected to result from
the use and eventual disposition of the asset, the Company would recognize an impairment loss to the extent the carrying amount
exceeded the fair value of the property. The Company estimates the fair value using available market information or other industry
valuation techniques such as present value calculations. In connection with the Section 363 Sale, property, plant
and equipment acquired from the Predecessor Company were valued at its then fair value. There has
been no indication since then that the fair value of that property, plant and equipment has declined.</t>
  </si>
  <si>
    <t>Other Assets</t>
  </si>
  <si>
    <t>Other assets consist primarily of security deposits
and deposits made to suppliers.</t>
  </si>
  <si>
    <t>Fair Value of Financial Instruments</t>
  </si>
  <si>
    <t>We
adopted the guidance of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prepaid expenses, other current assets, accounts payable, accrued expenses, loans
payable, deferred revenue and other current liabilities approximate their fair market value based on the short 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t>
  </si>
  <si>
    <t>Foreign Currency Translation and Comprehensive Income (Loss)</t>
  </si>
  <si>
    <t>The
US Dollar is the functional currency of the Company. Assets and liabilities denominated in foreign currencies are re-measured
into US Dollars at each reporting period-end exchange rates. Income and expenses are translated at an average exchange rate for
the reporting periods, equity is translated at historical rates and the resulting translation gain (loss) adjustments are accumulated
as a separate component of shareholders deficit. Foreign
currency gains and losses from transactions denominated in other than respective local currencies are included in other income
(expense) in the consolidated statements of operations and comprehensive loss.</t>
  </si>
  <si>
    <t>Noncontrolling Interest</t>
  </si>
  <si>
    <t>The Company recognizes non-controlling interest as
equity in the consolidated financial statements separate from the parent companys equity (deficit). Non-controlling
interest results from a partner in Arista Communications, LLC (Arista), which the Company owned 50% of Arista. The
amount of net income (loss) attributable to non-controlling interests is included in consolidated net income (loss) on the consolidated
statements of operations and comprehensive loss. For the Quarter ended March 31, 2015, the non-controlling interests
share of net loss totaled $332 (for the period from the reverse acquisition consummation date, March 27, 2015 through March 31,
2015). Additionally, operating losses are allocated to non-controlling interests even when such allocation creates a deficit balance
for the non-controlling interest member.</t>
  </si>
  <si>
    <t>Earnings Per Share</t>
  </si>
  <si>
    <t>The Company computes earnings per share by dividing
net income (loss) by the weighted average number of shares of common stock and dilutive common stock equivalents outstanding during
the period. Dilutive common stock equivalents consist of shares issuable upon the exercise of the Company's stock options and
warrants. Potentially dilutive securities, purchase stock options and warrants, are excluded from the calculation when
their inclusion would be anti-dilutive, such as periods when a net loss is reported or when the exercise price of the instrument
exceeds the fair market value. Accordingly, the weighted average shares outstanding have not been adjusted for dilutive shares.
Outstanding stock options and warrants are not considered in the calculation as the impact of the potential common would be anti-dilutive.</t>
  </si>
  <si>
    <t>Income Taxes</t>
  </si>
  <si>
    <t>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5, the Company had no uncertain tax positions, and will
continue to evaluate for uncertain positions in the future.</t>
  </si>
  <si>
    <t>Legal and Contingency Reserves</t>
  </si>
  <si>
    <t>The Company accounts for legal and other contingencies
in accordance with ASC 450 Contingencies. Loss contingencies are accrued by a charge to income if two conditions
are met. The first condition is that information existing prior to the issuance of the consolidated financial statements indicates
that it is probable that an asset has been impaired or a liability has been incurred at the date of the consolidated financial
statements. It is implicit in this condition that it must be probable that one or more future events will occur confirming the
fact of the loss. The second condition is that the amount of the loss can be reasonably estimated. There were no legal or contingency
reserves that met the requirements to be recorded. See Note 21 for discussion of legal and contingency matters.</t>
  </si>
  <si>
    <t>Recent Accounting Pronouncements</t>
  </si>
  <si>
    <t>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Reverse Acquisition (Tables)</t>
  </si>
  <si>
    <t>Reverse Acquisition Tables</t>
  </si>
  <si>
    <t>Summary of assets acquired and liabilities assumed from the reverse acquisition transaction</t>
  </si>
  <si>
    <t xml:space="preserve">Property and equipment $ 78,807
Cash in bank 812,756
Account receivable 856,282
Leases receivable 575,471
Prepaid expenses 151,604
Inventory 129,665
Other assets 83,215
Current liabilities (5,922,133 )
Debt (3,640,839 )
Liabilities of discontinued operations (117,573 )
Other liabilities (144,807 )
Class A preferred stock (144,000 )
Goodwill 42,847,066
Total $ 35,565,514 </t>
  </si>
  <si>
    <t>Summary of Significant Accounting Policies and Principles of Consolidation (Tables)</t>
  </si>
  <si>
    <t>Summary Of Significant Accounting Policies And Principles Of Consolidation Tables</t>
  </si>
  <si>
    <t>Schedule of property and equipment</t>
  </si>
  <si>
    <t>Telephone equipment 5  9.5 years
Machinery and equipment 3  10 years
Furniture and fixtures 5  7 years
Vehicles 4  5 years
Leasehold improvements 3 years
Computer software 3 years</t>
  </si>
  <si>
    <t>Acquisitions (Tables)</t>
  </si>
  <si>
    <t>Acquisitions Tables</t>
  </si>
  <si>
    <t>Schedule of recognized amounts of assets acquired</t>
  </si>
  <si>
    <t xml:space="preserve">Identifiable intangible assets. $ 1,800,000
Total consideration $ 1,800,000 </t>
  </si>
  <si>
    <t>The Shutdown of SPC and CHL and their Presentation as Discontinued Operations (Tables)</t>
  </si>
  <si>
    <t>Shutdown Of Spc And Chl And Their Presentation As Discontinued Operations Tables</t>
  </si>
  <si>
    <t>Schedule of comprehensive loss related to the asset group serviced by CHL</t>
  </si>
  <si>
    <t xml:space="preserve">Loss from Discontinued
Operations (unaudited)
For the Quarter Ended March 31,
2015 2014
Revenues $ - $ -
Cost of sales - -
Gross profit - -
Selling, general and administrative expenses - 77,910
Other expenses. - -
Other income. - -
Loss from discontinued operations before income taxes - (77,910 )
Income taxes. - -
Loss from discontinued operations, net of tax. $ - $ (77,910 ) Assets and Liabilities of Discontinued Operations
Balance at
March 31, 2015 December 31, 2014
(unaudited)
Assets
Cash $ - $ -
Total current assets - -
Other assets - -
Total assets of discontinued operations $ - $ -
Liabilities
Accounts payable and accrued expenses $ 3,255,629 $ 3,138,056
Other liabilities - -
Total liabilities of discontinued operations $ 3,255,629 $ 3,138,056 </t>
  </si>
  <si>
    <t>Leases Receivable (Tables)</t>
  </si>
  <si>
    <t>Leases Receivable Tables</t>
  </si>
  <si>
    <t>Schedule of future minimum receipts on leases receivable</t>
  </si>
  <si>
    <t xml:space="preserve">Years Ended March 31, Minimum Receipts
2016 $ 460,968
2017 185,822
2018 11,905
$ 658,695 </t>
  </si>
  <si>
    <t>Property, Equipment and Software, net (Tables)</t>
  </si>
  <si>
    <t>Property Equipment And Software Net Tables</t>
  </si>
  <si>
    <t>Summary of Property, Equipment and Software, net (Tables)</t>
  </si>
  <si>
    <t>Balance at
March 31, 2015 December 31, 2014
(unaudited)
Property, Equipment and Software
Machinery and equipment $ 5,977,393 $ 5,146,279
Equipment offsite 121,808 121,808
Furniture, fixtures and equipment 773,520 145,154
Software. 268,867 127,060
Trucks and autos 36,040 36,040
Total property, equipment and software 7,177,628 5,576,341
Less: accumulated depreciation (6,674,578 ) (5,130,085 )
Property, equipment and software, net $ 503,050 $ 446,256</t>
  </si>
  <si>
    <t>Capital Lease Obligations (Tables)</t>
  </si>
  <si>
    <t>Capital Lease Obligations Tables</t>
  </si>
  <si>
    <t xml:space="preserve">March 31, 2015 December 31, 2014
(unaudited)
Capital Lease Property
Machinery &amp; equipment $ 490,353 $ 564,228
Software 125,587 125, 587
Less: Accumulated depreciation (219,172 ) (274,815 )
Net capital lease property $ 396,768 $ 415,000 </t>
  </si>
  <si>
    <t>Future minimum lease obligations under the capital leases</t>
  </si>
  <si>
    <t xml:space="preserve">Year Amount
2016 $ 3,475,157
2017 3,411,173
2018 2,072,759
2019 29,516
Total 8,988,605
Less  amounts representing interest (1,341,641 )
Present value of net minimum lease payments 7,646,964
Less: Current portion (2,681,160 )
Net long-term portion $ 4,965,804 </t>
  </si>
  <si>
    <t>Lease related accounts receivable and the lease obligations</t>
  </si>
  <si>
    <t xml:space="preserve">Balance at
March 31, 2015 December 31, 2014
(unaudited)
Lease accounts receivable
Current portion (accounts receivable) $ 156,532 $ 149,507
Long-term portion (other assets) 172,901 208,086
Total lease accounts receivable $ 329,433 $ 357,593
Lease obligations
Current portion (capital leases payable) $ 152,182 $ 149,507
Long-term portion (non-current lease obligations). 172,901 208,086
Total lease obligations $ 325,083 $ 357,593 </t>
  </si>
  <si>
    <t>Summary of Signal Share lease transactions</t>
  </si>
  <si>
    <t xml:space="preserve">Capital Leases
Finance Leases
Total as of March 31, 2015
Leases payable - current portion $ 2,681,160 $ 152,182 $ 2,833,342
Leases payable - long tern portion 4,965,804 172,901 5,138,705
Total leases payable $ 7,646,964 $ 325,083 $ 7,972,047 </t>
  </si>
  <si>
    <t>Line of Credit (Tables)</t>
  </si>
  <si>
    <t>Line Of Credit Tables</t>
  </si>
  <si>
    <t>Schedule of future minimum payments under line of credit</t>
  </si>
  <si>
    <t xml:space="preserve">Years ended March 31, Minimum Payments
2016 $ 1,254,521
2017 2,707,479
$ 3,962,000 </t>
  </si>
  <si>
    <t>Notes Payable - Related Parties (Tables)</t>
  </si>
  <si>
    <t>Notes Payable - Related Parties Tables</t>
  </si>
  <si>
    <t>Summary of the outstanding balance of the various notes payable</t>
  </si>
  <si>
    <t>Balance at
March 31, 2015 December 31, 2014
(unaudited)
Brookville Special Purpose Fund $ 2,233,753 $ 2,284,161
Veritas High Yield Fund, net of $31,567 and $43,258 unamortized debt discount at March 31, 2015 and December 31, 2014, respectively 551,349 615,470
Allied International Fund, Inc. 530,000 -
Total notes payable  related parties 3,315,102 2,899,631
Less: current portion of notes payable  related parties (1,468,933 ) ( 832,030 )
Long-term portion of notes payable, related party $ 1,846,169 $ 2,067,601</t>
  </si>
  <si>
    <t>Schedule of principal payments for the Brookville Special Purpose Fund note payable</t>
  </si>
  <si>
    <t xml:space="preserve">Year Amount
2016 $ 1,500,500
2017 1,846,169
Total 2,346,669
Less: unamortized debt discount (31,567 )
Total notes payable  related parties $ 3,315,102 </t>
  </si>
  <si>
    <t>Notes Payable (Tables)</t>
  </si>
  <si>
    <t>Notes Payable Tables</t>
  </si>
  <si>
    <t>Schedule of outstanding notes payable</t>
  </si>
  <si>
    <t xml:space="preserve">Amount
Note payable to the FCC; monthly principal and interest payment of $1,188; interest at 11% per annum; and matures in August 2016. $ 18,231
Less: current portion (12,573 )
$ 5,658 </t>
  </si>
  <si>
    <t>Schedule of future minimum payments for notes payable</t>
  </si>
  <si>
    <t xml:space="preserve">Years ended March 31, Minimum Payments
2016 $ 12,573
2017 5,658
$ 18,231 </t>
  </si>
  <si>
    <t>Accrued Expenses (Tables)</t>
  </si>
  <si>
    <t>Accrued Expenses Tables</t>
  </si>
  <si>
    <t>Consist of Accrued expenses</t>
  </si>
  <si>
    <t xml:space="preserve">Balance at
March 31, 2015 December 31, 2014
(unaudited)
Cost of service $ 473,763 $ 498,193
Selling, general and administrative expense 400,371 278,852
Compensation 367,627 135,016
Total $ 1,241,761 $ 912,061 </t>
  </si>
  <si>
    <t>Operating Lease Commitments (Tables)</t>
  </si>
  <si>
    <t>Operating Lease Commitments Tables</t>
  </si>
  <si>
    <t>Summary the future minimum lease commitments under non-cancelable operating office leases</t>
  </si>
  <si>
    <t xml:space="preserve">March 31, Amount
2016 $ 454,142
2017 373,335
2018 341,216
2019 348,355
2020 84,319
Total $ 1,601,367 </t>
  </si>
  <si>
    <t>Warrants, Stock Option Plans and Stock Appreciation Rights (Tables)</t>
  </si>
  <si>
    <t>Summary of warrant activity</t>
  </si>
  <si>
    <t>Shares Underlying Warrants
Weighted Average Exercise Price
Weighted Remaining Contractual Life (in years)
Aggregate Intrinsic Value
Outstanding at January 1, 2015 - $ -
Issued 250,000 1.80
Warrants assumed through reverse acquisition 15,380 203.88
Expired/Cancelled (4,167 ) 141.12
Outstanding and exercisable at March 31, 2015 261,213 $ 11.48 4.46 $ -</t>
  </si>
  <si>
    <t>Summary of stock option activity under the Stock Option Plan is presented</t>
  </si>
  <si>
    <t xml:space="preserve">Shares Underlying Options
Weighted Average Exercise Price
Weighted Remaining Contractual Life (in years)
Aggregate Intrinsic Value
Outstanding at January 1, 2015 795,000 $ 1.80
Granted and Issued 4,885,000 1.80
Options assumed through reverse acquisition 14,221 97.92
Expired/Cancelled (4,269 ) 76.06
Outstanding at March 31, 2015 5,689,953 $ 1.98 4.94 $ -
Exercisable at March 31, 2015 1,637,710 $ 2.41 4.95 $ -
Un-exercisable at March 31, 2015 4,052,243 $ 1.81 4.93 $ - </t>
  </si>
  <si>
    <t>Summary of SAR activity</t>
  </si>
  <si>
    <t xml:space="preserve">Shares Underlying SARs
Weighted Average Exercise Price
Weighted Remaining Contractual Life (in years)
Aggregate Intrinsic Value
Outstanding at January 1, 2015 15,500,000 $ 0.28
Granted and Issued 9,750,000 0.59
SARs Assumed through reverse acquisition - -
Expired/Cancelled - -
Outstanding at March 31, 2015 25,250,000 $ 0.40 2.22 $ -
Exercisable at March 31, 2015 7,750,000 $ 0.28 1.76 $ -
Un-exercisable at March 31, 2015 17,500,000 $ 0.45 2.43 $ - </t>
  </si>
  <si>
    <t>Year ended [Member]</t>
  </si>
  <si>
    <t>Estimation of stock-based compensation related to the SARs granted</t>
  </si>
  <si>
    <t>2014
Expected term 2 years
Expected volatility 221 %
Risk free interest rate 0.48 %
Dividend yield 0 %</t>
  </si>
  <si>
    <t>Quarter ended [Member]</t>
  </si>
  <si>
    <t>2015
Expected term 3 years
Expected volatility 221 %
Risk free interest rate 0.95 %
Dividend yield 0 %</t>
  </si>
  <si>
    <t>Three months ended [Member]</t>
  </si>
  <si>
    <t>2015
Expected term 3 years
Expected volatility 216 %
Risk free interest rate 0.92 %
Dividend yield 0 %</t>
  </si>
  <si>
    <t>Arista Communications, LLC. (Tables)</t>
  </si>
  <si>
    <t>Arista Communications Llc. Tables</t>
  </si>
  <si>
    <t>Schedule of financial information of joint venture</t>
  </si>
  <si>
    <t>Revenue $ 778
Direct Costs (1,082 )
Operating expenses (360 )
Net loss $ (664 )</t>
  </si>
  <si>
    <t>Segment Information (Tables)</t>
  </si>
  <si>
    <t>Segment Information Tables</t>
  </si>
  <si>
    <t>Schedule of financial information of segments</t>
  </si>
  <si>
    <t xml:space="preserve">Broadband and VOIP WiFi Hospitality Corporate Totals
Three months ended March 31, 2015
Revenues $ 2,768,392 $ 346,174 $ 88,298 $ - $ 3,202,861
Operating loss $ (589,451 ) $ (1,712,328 ) $ 8,566 $ (46,117,873 ) $ (48,411,086 )
Net loss attributable
to common shareholders $ (589,451 ) $ (1,864,972 ) $ 8,898 $ (46,542,196 ) $ (48,987,721 )
Three months ended March 31, 2014
Revenues $ 2,892,223 $ 233,091 $ - $ - $ 3,125,314
Operating loss $ (1,036,346 ) $ (529,556 ) $ - $ (86,370 ) $ (1,652,272 )
Net loss attributable
to common shareholders $ (1,036,346 ) $ (500,750 ) $ - $ (837,904 ) $ (2,375,000 )
As of March 31, 2015
Total Assets $ 1,410,910 $ 10,727,918 $ 2,612,737 $ 766,953 $ 15,518,518 </t>
  </si>
  <si>
    <t>Pro-forma Financial Information (Tables)</t>
  </si>
  <si>
    <t>Pro-forma Financial Information Tables</t>
  </si>
  <si>
    <t>Disclosure of Supplementary Pro Forma Information for Business Combinations</t>
  </si>
  <si>
    <t>For the Quarter Ended March 31, (unaudited)
2015 2014
Revenues $ 5,013,010 $ 4,755,471
Cost of sales 3,895,937 3,343,799
Gross profit 1,117,073 1,411,672
Selling, general and administrative expenses 7,350,694 3,492,593
Operating loss (6,233,621 ) (2,080,921 )
Interest expense, net 650,911 651,061
Other income, net (30,638 ) (45,514 )
Loss from continuing operations before income taxes (6,853,894 ) (2,686,468 )
Income taxes. - -
Net loss from continuing operations (6,853,894 ) (2,686,468 )
Loss from discontinued operations (669 ) (77,910 )
Net loss (6,854,563 ) (2,764,378 )
Net loss attributable to the non-controlling interest 1,671 2,174
Net loss attributable to the Company (6,852,892 ) (2,762,204 )
Currency translation (loss) gain 14,410 1,208
Comprehensive loss (6,838,482 ) (2,760,996 )
Dividends on preferred stock 150,000 150,000
Net loss attributable to common shareholders $ (6,988,482 ) $ (2,910,996 )</t>
  </si>
  <si>
    <t>Reverse Acquisition (Details)</t>
  </si>
  <si>
    <t>Mar. 31, 2015USD ($)</t>
  </si>
  <si>
    <t>Reverse Acquisition Details</t>
  </si>
  <si>
    <t>Property and equipment</t>
  </si>
  <si>
    <t>Cash in bank</t>
  </si>
  <si>
    <t>Account receivable</t>
  </si>
  <si>
    <t>Leases receivable</t>
  </si>
  <si>
    <t>Prepaid expenses</t>
  </si>
  <si>
    <t>Current liabilities</t>
  </si>
  <si>
    <t>Debt</t>
  </si>
  <si>
    <t>Liabilities of discontinued operations</t>
  </si>
  <si>
    <t>Other liabilities</t>
  </si>
  <si>
    <t>Class A preferred stock</t>
  </si>
  <si>
    <t>Summary of Significant Accounting Policies and Principles of Consolidation (Details)</t>
  </si>
  <si>
    <t>TelephoneEquipment [Member] | Minimum [Member]</t>
  </si>
  <si>
    <t>Estimated useful life</t>
  </si>
  <si>
    <t>5 years</t>
  </si>
  <si>
    <t>TelephoneEquipment [Member] | Maximum [Member]</t>
  </si>
  <si>
    <t>9 years 6 months</t>
  </si>
  <si>
    <t>Machinery And Equipment [Member] | Minimum [Member]</t>
  </si>
  <si>
    <t>3 years</t>
  </si>
  <si>
    <t>Machinery And Equipment [Member] | Maximum [Member]</t>
  </si>
  <si>
    <t>10 years</t>
  </si>
  <si>
    <t>Furniture And Fixtures [Member] | Minimum [Member]</t>
  </si>
  <si>
    <t>Furniture And Fixtures [Member] | Maximum [Member]</t>
  </si>
  <si>
    <t>7 years</t>
  </si>
  <si>
    <t>Vehicles [Member] | Minimum [Member]</t>
  </si>
  <si>
    <t>4 years</t>
  </si>
  <si>
    <t>Vehicles [Member] | Maximum [Member]</t>
  </si>
  <si>
    <t>Leasehold Improvements [Member]</t>
  </si>
  <si>
    <t>Computer Software [Member]</t>
  </si>
  <si>
    <t>Summary of Significant Accounting Policies and Principles of Consolidation (Details Narrative) - USD ($)</t>
  </si>
  <si>
    <t>Allowance for doubtful accounts receivable</t>
  </si>
  <si>
    <t>Inventory obsolescence reserve</t>
  </si>
  <si>
    <t>Software development costs</t>
  </si>
  <si>
    <t>Deferred revenue</t>
  </si>
  <si>
    <t>Prepaid expenses for incomplete customer projects.</t>
  </si>
  <si>
    <t>Advertising expense</t>
  </si>
  <si>
    <t>Customer Concentration Risk [Member] | Verizon Communications, Inc. And Alteva LLC [Member]</t>
  </si>
  <si>
    <t>Cost of services</t>
  </si>
  <si>
    <t>47.00%</t>
  </si>
  <si>
    <t>Customer Concentration Risk [Member] | Verizon Communications, Inc. And Level 3 [Member]</t>
  </si>
  <si>
    <t>54.00%</t>
  </si>
  <si>
    <t>Customer Concentration Risk [Member] | Verizon and Alteva LLC [Member]</t>
  </si>
  <si>
    <t>24.00%</t>
  </si>
  <si>
    <t>28.00%</t>
  </si>
  <si>
    <t>Accounts Receivable Short Term Direct [Member]</t>
  </si>
  <si>
    <t>Accounts Receivable Long Term Direct [Member]</t>
  </si>
  <si>
    <t>Acquisitions (Details)</t>
  </si>
  <si>
    <t>Acquisitions Details</t>
  </si>
  <si>
    <t>Identifiable intangible assets</t>
  </si>
  <si>
    <t>Total consideration</t>
  </si>
  <si>
    <t>The Shutdown of SPC and CHL and their Presentation as Discontinued Operations (Details) - USD ($)</t>
  </si>
  <si>
    <t>Gross profit</t>
  </si>
  <si>
    <t>Selling, general and administrative expenses</t>
  </si>
  <si>
    <t>Loss from discontinued operations before income taxes</t>
  </si>
  <si>
    <t>Income taxes.</t>
  </si>
  <si>
    <t>Loss from discontinued operations, net of tax.</t>
  </si>
  <si>
    <t>Discontinued Operations Presentation [Member]</t>
  </si>
  <si>
    <t>Other expenses.</t>
  </si>
  <si>
    <t>Other income.</t>
  </si>
  <si>
    <t>The Shutdown of SPC and CHL and their Presentation as Discontinued Operations (Details 1) - USD ($)</t>
  </si>
  <si>
    <t>Assets</t>
  </si>
  <si>
    <t>Total assets of discontinued operations</t>
  </si>
  <si>
    <t>Liabilities</t>
  </si>
  <si>
    <t>Accounts payable and accrued expenses</t>
  </si>
  <si>
    <t>Total liabilities of discontinued operations</t>
  </si>
  <si>
    <t>The Shutdown of SPC and CHL and their Presentation as Discontinued Operations (Details Narrative)</t>
  </si>
  <si>
    <t>Accounts payable and accrued expenses of discontinued operations</t>
  </si>
  <si>
    <t>Leases Receivable (Details)</t>
  </si>
  <si>
    <t>Leases Receivable Details</t>
  </si>
  <si>
    <t>Minimum receipts</t>
  </si>
  <si>
    <t>Leases Receivable (Details Narrative)</t>
  </si>
  <si>
    <t>Leases Receivable Details Narrative</t>
  </si>
  <si>
    <t>Leases receivables</t>
  </si>
  <si>
    <t>Term of lease agreement</t>
  </si>
  <si>
    <t>60 months</t>
  </si>
  <si>
    <t>Interest rate on lease</t>
  </si>
  <si>
    <t>9.50%</t>
  </si>
  <si>
    <t>Property, Equipment and Software, net (Details) - USD ($)</t>
  </si>
  <si>
    <t>Property, equipment and software</t>
  </si>
  <si>
    <t>Less: accumulated depreciation</t>
  </si>
  <si>
    <t>Machinery And Equipment [Member]</t>
  </si>
  <si>
    <t>Equipment offsite [Member]</t>
  </si>
  <si>
    <t>Furniture And Fixtures [Member]</t>
  </si>
  <si>
    <t>Software [Member]</t>
  </si>
  <si>
    <t>Trucks and autos [Member]</t>
  </si>
  <si>
    <t>Property, Equipment and Software, net (Details Narrative) - USD ($)</t>
  </si>
  <si>
    <t>Property Equipment And Software Net Details Narrative</t>
  </si>
  <si>
    <t>Capital Lease Obligations (Details) - USD ($)</t>
  </si>
  <si>
    <t>Less: Accumulated depreciation</t>
  </si>
  <si>
    <t>Net capital lease property</t>
  </si>
  <si>
    <t>Capital Lease Property</t>
  </si>
  <si>
    <t>Capital Lease Obligations (Details 1)</t>
  </si>
  <si>
    <t>Capital Lease Obligations Details 1</t>
  </si>
  <si>
    <t>Less - amounts representing interest</t>
  </si>
  <si>
    <t>Present value of net minimum lease payments</t>
  </si>
  <si>
    <t>Less: Current portion</t>
  </si>
  <si>
    <t>Net long-term portion</t>
  </si>
  <si>
    <t>Capital Lease Obligations (Details 2) - USD ($)</t>
  </si>
  <si>
    <t>Lease accounts receivable</t>
  </si>
  <si>
    <t>Current portion (accounts receivable)</t>
  </si>
  <si>
    <t>Long-term portion (other assets)</t>
  </si>
  <si>
    <t>Total lease accounts receivable</t>
  </si>
  <si>
    <t>Lease obligations</t>
  </si>
  <si>
    <t>Current portion (capital leases payable)</t>
  </si>
  <si>
    <t>Long-term portion (non-current lease obligations)</t>
  </si>
  <si>
    <t>Total lease obligations</t>
  </si>
  <si>
    <t>Capital Lease Obligations (Details 3) - USD ($)</t>
  </si>
  <si>
    <t>Leases payable - current portion</t>
  </si>
  <si>
    <t>Leases payable - long tern portion</t>
  </si>
  <si>
    <t>Total leases payable</t>
  </si>
  <si>
    <t>Capital Lease [Member]</t>
  </si>
  <si>
    <t>Finance Leases [Member]</t>
  </si>
  <si>
    <t>Capital Lease Obligations (Details Narrative) - USD ($)</t>
  </si>
  <si>
    <t>Capital Lease Obligations Details Narrative</t>
  </si>
  <si>
    <t>Depreciation and amortization expense of leased property</t>
  </si>
  <si>
    <t>Repayment of capital lease payable</t>
  </si>
  <si>
    <t>Line of Credit (Details)</t>
  </si>
  <si>
    <t>Line Of Credit Details</t>
  </si>
  <si>
    <t>Line of Credit (Details Narrative)</t>
  </si>
  <si>
    <t>Line Of Credit Details Narrative</t>
  </si>
  <si>
    <t>Interest rate</t>
  </si>
  <si>
    <t>5.09%</t>
  </si>
  <si>
    <t>Amounts outstanding under the credit agreement</t>
  </si>
  <si>
    <t>Unamortized of debt discount</t>
  </si>
  <si>
    <t>Amortized amount</t>
  </si>
  <si>
    <t>Notes Payable - Related Parties (Details) - USD ($)</t>
  </si>
  <si>
    <t>Notes payable - related parties</t>
  </si>
  <si>
    <t>Less: current portion of notes payable - related parties</t>
  </si>
  <si>
    <t>Brookville Special Purpose Fund [Member]</t>
  </si>
  <si>
    <t>Veritas High Yield Fund [Member]</t>
  </si>
  <si>
    <t>Allied International Fund, Inc. [Member]</t>
  </si>
  <si>
    <t>Notes Payable - Related Parties (Details 1) - USD ($)</t>
  </si>
  <si>
    <t>Notes Payable - Related Parties Details 1</t>
  </si>
  <si>
    <t>Less: unamortized debt discount</t>
  </si>
  <si>
    <t>Total notes payable - related parties</t>
  </si>
  <si>
    <t>Notes Payable - Related Parties (Details Narrative) - USD ($)</t>
  </si>
  <si>
    <t>Notes Payable - Related Parties Details Narrative</t>
  </si>
  <si>
    <t>Deferred financing costs</t>
  </si>
  <si>
    <t>Debt discount</t>
  </si>
  <si>
    <t>Notes Payable (Details)</t>
  </si>
  <si>
    <t>Notes Payable Details</t>
  </si>
  <si>
    <t>Long-term debt current and noncurrent</t>
  </si>
  <si>
    <t>Less: current portion</t>
  </si>
  <si>
    <t>Long-term debt excluding current portion</t>
  </si>
  <si>
    <t>Notes Payable (Details 1)</t>
  </si>
  <si>
    <t>Notes Payable Details 1</t>
  </si>
  <si>
    <t>Total of future minimum payments</t>
  </si>
  <si>
    <t>Related Party Transactions - Stockholders (Details Narrative) - USD ($)</t>
  </si>
  <si>
    <t>Related Party Transactions - Stockholders Details Narrative</t>
  </si>
  <si>
    <t>Series A Preferred Stock dividends</t>
  </si>
  <si>
    <t>Preferred stock dividends payable</t>
  </si>
  <si>
    <t>Accrued Expenses (Details) - USD ($)</t>
  </si>
  <si>
    <t>Cost of service [Member]</t>
  </si>
  <si>
    <t>Selling, general and administrative expense [Member]</t>
  </si>
  <si>
    <t>Compensation [Member]</t>
  </si>
  <si>
    <t>Operating Lease Commitments (Details)</t>
  </si>
  <si>
    <t>Operating Lease Commitments Details</t>
  </si>
  <si>
    <t>Operating Lease Commitments (Details Narrative) - USD ($)</t>
  </si>
  <si>
    <t>Operating Lease Commitments Details Narrative</t>
  </si>
  <si>
    <t>Rent expense</t>
  </si>
  <si>
    <t>Equity (Details Narrative) - USD ($)</t>
  </si>
  <si>
    <t>Equity Details Narrative</t>
  </si>
  <si>
    <t>Preferred stock, par value (in dollars per share)</t>
  </si>
  <si>
    <t>Accumulated and unpaid dividend (in dollars)</t>
  </si>
  <si>
    <t>Common stock, par value (in dollars per share)</t>
  </si>
  <si>
    <t>Warrants, Stock Option Plans and Stock Appreciation Rights (Details)</t>
  </si>
  <si>
    <t>Mar. 31, 2015USD ($)$ / sharesshares</t>
  </si>
  <si>
    <t>Shares Underlying Warrants</t>
  </si>
  <si>
    <t>Warrants outstanding - beginning of period | shares</t>
  </si>
  <si>
    <t>Issued | shares</t>
  </si>
  <si>
    <t>Warrants assumed through reverse acquisition | shares</t>
  </si>
  <si>
    <t>Expired/Cancelled | shares</t>
  </si>
  <si>
    <t>Warrants outstanding and exercisable - end of period | shares</t>
  </si>
  <si>
    <t>Weighted Average Exercise Price</t>
  </si>
  <si>
    <t>Warrants outstanding - beginning of period</t>
  </si>
  <si>
    <t>Issued</t>
  </si>
  <si>
    <t>Warrants assumed through reverse acquisition</t>
  </si>
  <si>
    <t>Expired/Cancelled</t>
  </si>
  <si>
    <t>Outstanding and exercisable - end of period</t>
  </si>
  <si>
    <t>Outstanding and exercisable, Weighted Remaining Contractual Life (in years)</t>
  </si>
  <si>
    <t>4 years 5 months 16 days</t>
  </si>
  <si>
    <t>Outstanding and exercisable, Aggregate Intrinsic Value | $</t>
  </si>
  <si>
    <t>Warrants, Stock Option Plans and Stock Appreciation Rights (Details 1)</t>
  </si>
  <si>
    <t>Options, Number of Shares</t>
  </si>
  <si>
    <t>Outstanding at January 1, 2015 | shares</t>
  </si>
  <si>
    <t>Granted and Issued | shares</t>
  </si>
  <si>
    <t>Options assumed through reverse acquisition | shares</t>
  </si>
  <si>
    <t>Outstanding at March 31, 2015 | shares</t>
  </si>
  <si>
    <t>Exercisable at March 31, 2015 | shares</t>
  </si>
  <si>
    <t>Un-exercisable at March 31, 2015 | shares</t>
  </si>
  <si>
    <t>Options, Weighted Average Exercise Price</t>
  </si>
  <si>
    <t>Outstanding at January 1, 2015</t>
  </si>
  <si>
    <t>Granted</t>
  </si>
  <si>
    <t>Options assumed through reverse acquisition</t>
  </si>
  <si>
    <t>Outstanding at March 31, 2015</t>
  </si>
  <si>
    <t>Exercisable at March 31, 2015</t>
  </si>
  <si>
    <t>Un-exercisable at March 31, 2015</t>
  </si>
  <si>
    <t>Options Outstanding Remaining Contractual Life (in years)</t>
  </si>
  <si>
    <t>4 years 11 months 9 days</t>
  </si>
  <si>
    <t>Options Exercisable at Remaining Contractual Life (in years)</t>
  </si>
  <si>
    <t>4 years 11 months 12 days</t>
  </si>
  <si>
    <t>Options un-exercisable at Remaining Contractual Life (in years)</t>
  </si>
  <si>
    <t>4 years 11 months 5 days</t>
  </si>
  <si>
    <t>Options Outstanding, Aggregate Intrinsic Value | $</t>
  </si>
  <si>
    <t>Options Exercisable, Aggregate Intrinsic Value | $</t>
  </si>
  <si>
    <t>Options Un-xercisable, Aggregate Intrinsic Value | $</t>
  </si>
  <si>
    <t>Warrants, Stock Option Plans and Stock Appreciation Rights (Details 2)</t>
  </si>
  <si>
    <t>12 Months Ended</t>
  </si>
  <si>
    <t>Expected term</t>
  </si>
  <si>
    <t>2 years</t>
  </si>
  <si>
    <t>Expected volatility</t>
  </si>
  <si>
    <t>221.00%</t>
  </si>
  <si>
    <t>Risk free interest rate</t>
  </si>
  <si>
    <t>0.95%</t>
  </si>
  <si>
    <t>0.48%</t>
  </si>
  <si>
    <t>Dividend yield</t>
  </si>
  <si>
    <t>0.00%</t>
  </si>
  <si>
    <t>216.00%</t>
  </si>
  <si>
    <t>0.92%</t>
  </si>
  <si>
    <t>Warrants, Stock Option Plans and Stock Appreciation Rights (Details 3)</t>
  </si>
  <si>
    <t>Granted and Issued</t>
  </si>
  <si>
    <t>SARs assumed through reverse acquisition</t>
  </si>
  <si>
    <t>Outstanding at January 1, 2015 | $ / shares</t>
  </si>
  <si>
    <t>Granted | $ / shares</t>
  </si>
  <si>
    <t>Expired/Cancelled | $ / shares</t>
  </si>
  <si>
    <t>Outstanding at March 31, 2015 | $ / shares</t>
  </si>
  <si>
    <t>Exercisable at March 31, 2015 | $ / shares</t>
  </si>
  <si>
    <t>Un-exercisable at March 31, 2015 | $ / shares</t>
  </si>
  <si>
    <t>Warrants</t>
  </si>
  <si>
    <t>SARs assumed through reverse acquisition | $ / shares</t>
  </si>
  <si>
    <t>2 years 2 months 19 days</t>
  </si>
  <si>
    <t>1 year 9 months 4 days</t>
  </si>
  <si>
    <t>2 years 5 months 5 days</t>
  </si>
  <si>
    <t>Warrants, Stock Option Plans and Stock Appreciation Rights (Details Narrative) - USD ($)</t>
  </si>
  <si>
    <t>Warrants Stock Option Plans And Stock Appreciation Rights Details Narrative</t>
  </si>
  <si>
    <t>Warrants outstanding</t>
  </si>
  <si>
    <t>Shares outstanding</t>
  </si>
  <si>
    <t>Stock-based compensation expense</t>
  </si>
  <si>
    <t>Compensation cost</t>
  </si>
  <si>
    <t>Arista Communications, LLC. (Details) - USD ($)</t>
  </si>
  <si>
    <t>Arista Communications Llc. Details</t>
  </si>
  <si>
    <t>Revenue</t>
  </si>
  <si>
    <t>Direct Costs</t>
  </si>
  <si>
    <t>Operating expense</t>
  </si>
  <si>
    <t>Arista Communications, LLC. (Details Narrative)</t>
  </si>
  <si>
    <t>Arista Communications Llc. Details Narrative</t>
  </si>
  <si>
    <t>Share of the net loss</t>
  </si>
  <si>
    <t>Segment Information (Details) - USD ($)</t>
  </si>
  <si>
    <t>Corporate [Member]</t>
  </si>
  <si>
    <t>Broadband and VOIP [Member]</t>
  </si>
  <si>
    <t>WiFi [Member]</t>
  </si>
  <si>
    <t>Hospitality [Member]</t>
  </si>
  <si>
    <t>Pro-forma Financial Information (Details) - USD ($)</t>
  </si>
  <si>
    <t>Net loss attributable to the non-controlling interest</t>
  </si>
  <si>
    <t>Dividends on preferred stock</t>
  </si>
  <si>
    <t>Net loss from continuing operations</t>
  </si>
  <si>
    <t>Currency translation (loss) gain</t>
  </si>
  <si>
    <t>Comprehensive loss</t>
  </si>
  <si>
    <t>Commitments and Contingencies (Details Narrative) - USD ($)</t>
  </si>
  <si>
    <t>Accounts payable with respect to inventory and services</t>
  </si>
  <si>
    <t>Hyatt Corporation [Member]</t>
  </si>
  <si>
    <t>Technology Integration Group [Member]</t>
  </si>
  <si>
    <t>Scansource [Member] | Pending Litigation [Member]</t>
  </si>
  <si>
    <t>Payment demanded pursuant to purchase of inventor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109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19</v>
      </c>
    </row>
    <row r="13" spans="1:3">
      <c r="A13" t="s" s="4">
        <v>21</v>
      </c>
      <c r="B13" t="s" s="4">
        <v>19</v>
      </c>
    </row>
    <row r="14" spans="1:3">
      <c r="A14" t="s" s="4">
        <v>22</v>
      </c>
      <c r="B14" t="s" s="4">
        <v>23</v>
      </c>
    </row>
    <row r="15" spans="1:3">
      <c r="A15" t="s" s="4">
        <v>24</v>
      </c>
      <c r="C15" t="n" s="5">
        <v>135741571</v>
      </c>
    </row>
    <row r="16" spans="1:3">
      <c r="A16" t="s" s="4">
        <v>25</v>
      </c>
      <c r="B16" t="n" s="5">
        <v>2015</v>
      </c>
    </row>
    <row r="17" spans="1:3">
      <c r="A17" t="s" s="4">
        <v>26</v>
      </c>
      <c r="B17" t="s" s="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91</v>
      </c>
    </row>
    <row r="4" spans="1:2">
      <c r="A4" t="s" s="4">
        <v>201</v>
      </c>
      <c r="B4" t="s"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3</v>
      </c>
      <c r="B1" t="s" s="2">
        <v>1</v>
      </c>
    </row>
    <row r="2" spans="1:2">
      <c r="B2" t="s" s="2">
        <v>2</v>
      </c>
    </row>
    <row r="3" spans="1:2">
      <c r="A3" t="s" s="3">
        <v>191</v>
      </c>
    </row>
    <row r="4" spans="1:2">
      <c r="A4" t="s" s="4">
        <v>204</v>
      </c>
      <c r="B4" t="s"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191</v>
      </c>
    </row>
    <row r="4" spans="1:2">
      <c r="A4" t="s" s="4">
        <v>207</v>
      </c>
      <c r="B4" t="s"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9</v>
      </c>
      <c r="B1" t="s" s="2">
        <v>1</v>
      </c>
    </row>
    <row r="2" spans="1:2">
      <c r="B2" t="s" s="2">
        <v>2</v>
      </c>
    </row>
    <row r="3" spans="1:2">
      <c r="A3" t="s" s="3">
        <v>191</v>
      </c>
    </row>
    <row r="4" spans="1:2">
      <c r="A4" t="s" s="4">
        <v>210</v>
      </c>
      <c r="B4" t="s"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2</v>
      </c>
      <c r="B1" t="s" s="2">
        <v>1</v>
      </c>
    </row>
    <row r="2" spans="1:2">
      <c r="B2" t="s" s="2">
        <v>2</v>
      </c>
    </row>
    <row r="3" spans="1:2">
      <c r="A3" t="s" s="3">
        <v>191</v>
      </c>
    </row>
    <row r="4" spans="1:2">
      <c r="A4" t="s" s="4">
        <v>213</v>
      </c>
      <c r="B4" t="s"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5</v>
      </c>
      <c r="B1" t="s" s="2">
        <v>1</v>
      </c>
    </row>
    <row r="2" spans="1:2">
      <c r="B2" t="s" s="2">
        <v>2</v>
      </c>
    </row>
    <row r="3" spans="1:2">
      <c r="A3" t="s" s="3">
        <v>191</v>
      </c>
    </row>
    <row r="4" spans="1:2">
      <c r="A4" t="s" s="4">
        <v>216</v>
      </c>
      <c r="B4" t="s"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8</v>
      </c>
      <c r="B1" t="s" s="2">
        <v>1</v>
      </c>
    </row>
    <row r="2" spans="1:2">
      <c r="B2" t="s" s="2">
        <v>2</v>
      </c>
    </row>
    <row r="3" spans="1:2">
      <c r="A3" t="s" s="3">
        <v>191</v>
      </c>
    </row>
    <row r="4" spans="1:2">
      <c r="A4" t="s" s="4">
        <v>219</v>
      </c>
      <c r="B4" t="s"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1</v>
      </c>
      <c r="B1" t="s" s="2">
        <v>1</v>
      </c>
    </row>
    <row r="2" spans="1:2">
      <c r="B2" t="s" s="2">
        <v>2</v>
      </c>
    </row>
    <row r="3" spans="1:2">
      <c r="A3" t="s" s="3">
        <v>191</v>
      </c>
    </row>
    <row r="4" spans="1:2">
      <c r="A4" t="s" s="4">
        <v>222</v>
      </c>
      <c r="B4" t="s"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4</v>
      </c>
      <c r="B1" t="s" s="2">
        <v>1</v>
      </c>
    </row>
    <row r="2" spans="1:2">
      <c r="B2" t="s" s="2">
        <v>2</v>
      </c>
    </row>
    <row r="3" spans="1:2">
      <c r="A3" t="s" s="3">
        <v>191</v>
      </c>
    </row>
    <row r="4" spans="1:2">
      <c r="A4" t="s" s="4">
        <v>225</v>
      </c>
      <c r="B4" t="s"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7</v>
      </c>
      <c r="B1" t="s" s="2">
        <v>1</v>
      </c>
    </row>
    <row r="2" spans="1:2">
      <c r="B2" t="s" s="2">
        <v>2</v>
      </c>
    </row>
    <row r="3" spans="1:2">
      <c r="A3" t="s" s="3">
        <v>191</v>
      </c>
    </row>
    <row r="4" spans="1:2">
      <c r="A4" t="s" s="4">
        <v>228</v>
      </c>
      <c r="B4" t="s"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C3" t="n" s="7">
        <v>2510800</v>
      </c>
    </row>
    <row r="4" spans="1:3">
      <c r="A4" t="s" s="4">
        <v>32</v>
      </c>
      <c r="B4" t="n" s="7">
        <v>1880482</v>
      </c>
      <c r="C4" t="n" s="7">
        <v>1051262</v>
      </c>
    </row>
    <row r="5" spans="1:3">
      <c r="A5" t="s" s="4">
        <v>33</v>
      </c>
      <c r="B5" t="n" s="5">
        <v>460968</v>
      </c>
      <c r="C5" t="s" s="4">
        <v>34</v>
      </c>
    </row>
    <row r="6" spans="1:3">
      <c r="A6" t="s" s="4">
        <v>35</v>
      </c>
      <c r="B6" t="n" s="5">
        <v>809803</v>
      </c>
      <c r="C6" t="n" s="7">
        <v>581518</v>
      </c>
    </row>
    <row r="7" spans="1:3">
      <c r="A7" t="s" s="4">
        <v>36</v>
      </c>
      <c r="B7" t="n" s="5">
        <v>1211618</v>
      </c>
      <c r="C7" t="n" s="5">
        <v>1069521</v>
      </c>
    </row>
    <row r="8" spans="1:3">
      <c r="A8" t="s" s="4">
        <v>37</v>
      </c>
      <c r="B8" t="n" s="5">
        <v>424628</v>
      </c>
      <c r="C8" t="n" s="5">
        <v>62173</v>
      </c>
    </row>
    <row r="9" spans="1:3">
      <c r="A9" t="s" s="4">
        <v>38</v>
      </c>
      <c r="B9" t="n" s="5">
        <v>6239509</v>
      </c>
      <c r="C9" t="n" s="5">
        <v>5275274</v>
      </c>
    </row>
    <row r="10" spans="1:3">
      <c r="A10" t="s" s="4">
        <v>39</v>
      </c>
      <c r="B10" t="n" s="5">
        <v>503050</v>
      </c>
      <c r="C10" t="n" s="5">
        <v>446256</v>
      </c>
    </row>
    <row r="11" spans="1:3">
      <c r="A11" t="s" s="4">
        <v>40</v>
      </c>
      <c r="B11" t="n" s="5">
        <v>2079167</v>
      </c>
      <c r="C11" t="n" s="5">
        <v>2104167</v>
      </c>
    </row>
    <row r="12" spans="1:3">
      <c r="A12" t="s" s="4">
        <v>41</v>
      </c>
      <c r="B12" t="n" s="5">
        <v>4121284</v>
      </c>
      <c r="C12" t="n" s="5">
        <v>4121284</v>
      </c>
    </row>
    <row r="13" spans="1:3">
      <c r="A13" t="s" s="4">
        <v>42</v>
      </c>
      <c r="B13" t="n" s="5">
        <v>1102950</v>
      </c>
      <c r="C13" t="n" s="5">
        <v>1031136</v>
      </c>
    </row>
    <row r="14" spans="1:3">
      <c r="A14" t="s" s="4">
        <v>43</v>
      </c>
      <c r="B14" t="n" s="5">
        <v>1472558</v>
      </c>
      <c r="C14" t="n" s="5">
        <v>1008519</v>
      </c>
    </row>
    <row r="15" spans="1:3">
      <c r="A15" t="s" s="4">
        <v>44</v>
      </c>
      <c r="B15" t="n" s="5">
        <v>15518518</v>
      </c>
      <c r="C15" t="n" s="5">
        <v>13986636</v>
      </c>
    </row>
    <row r="16" spans="1:3">
      <c r="A16" t="s" s="3">
        <v>45</v>
      </c>
    </row>
    <row r="17" spans="1:3">
      <c r="A17" t="s" s="4">
        <v>46</v>
      </c>
      <c r="B17" t="n" s="5">
        <v>10247902</v>
      </c>
      <c r="C17" t="n" s="7">
        <v>6502278</v>
      </c>
    </row>
    <row r="18" spans="1:3">
      <c r="A18" t="s" s="4">
        <v>47</v>
      </c>
      <c r="B18" t="n" s="5">
        <v>1018978</v>
      </c>
      <c r="C18" t="s" s="4">
        <v>34</v>
      </c>
    </row>
    <row r="19" spans="1:3">
      <c r="A19" t="s" s="4">
        <v>48</v>
      </c>
      <c r="B19" t="n" s="5">
        <v>1417846</v>
      </c>
      <c r="C19" t="s" s="4">
        <v>34</v>
      </c>
    </row>
    <row r="20" spans="1:3">
      <c r="A20" t="s" s="4">
        <v>49</v>
      </c>
      <c r="B20" t="n" s="5">
        <v>1468933</v>
      </c>
      <c r="C20" t="n" s="7">
        <v>832030</v>
      </c>
    </row>
    <row r="21" spans="1:3">
      <c r="A21" t="s" s="4">
        <v>50</v>
      </c>
      <c r="B21" t="n" s="5">
        <v>1241761</v>
      </c>
      <c r="C21" t="n" s="5">
        <v>912061</v>
      </c>
    </row>
    <row r="22" spans="1:3">
      <c r="A22" t="s" s="4">
        <v>51</v>
      </c>
      <c r="B22" t="n" s="5">
        <v>2833342</v>
      </c>
      <c r="C22" t="n" s="7">
        <v>2425043</v>
      </c>
    </row>
    <row r="23" spans="1:3">
      <c r="A23" t="s" s="4">
        <v>52</v>
      </c>
      <c r="B23" t="n" s="5">
        <v>12573</v>
      </c>
      <c r="C23" t="s" s="4">
        <v>34</v>
      </c>
    </row>
    <row r="24" spans="1:3">
      <c r="A24" t="s" s="4">
        <v>53</v>
      </c>
      <c r="B24" t="n" s="5">
        <v>1532046</v>
      </c>
      <c r="C24" t="n" s="7">
        <v>756463</v>
      </c>
    </row>
    <row r="25" spans="1:3">
      <c r="A25" t="s" s="4">
        <v>54</v>
      </c>
      <c r="B25" t="n" s="5">
        <v>36305</v>
      </c>
      <c r="C25" t="s" s="4">
        <v>34</v>
      </c>
    </row>
    <row r="26" spans="1:3">
      <c r="A26" t="s" s="4">
        <v>55</v>
      </c>
      <c r="B26" t="n" s="5">
        <v>3255629</v>
      </c>
      <c r="C26" t="n" s="7">
        <v>3138056</v>
      </c>
    </row>
    <row r="27" spans="1:3">
      <c r="A27" t="s" s="4">
        <v>56</v>
      </c>
      <c r="B27" t="n" s="5">
        <v>23065315</v>
      </c>
      <c r="C27" t="n" s="7">
        <v>14565931</v>
      </c>
    </row>
    <row r="28" spans="1:3">
      <c r="A28" t="s" s="3">
        <v>57</v>
      </c>
    </row>
    <row r="29" spans="1:3">
      <c r="A29" t="s" s="4">
        <v>58</v>
      </c>
      <c r="B29" t="n" s="5">
        <v>2607308</v>
      </c>
      <c r="C29" t="s" s="4">
        <v>34</v>
      </c>
    </row>
    <row r="30" spans="1:3">
      <c r="A30" t="s" s="4">
        <v>59</v>
      </c>
      <c r="B30" t="n" s="5">
        <v>1846169</v>
      </c>
      <c r="C30" t="n" s="7">
        <v>2067601</v>
      </c>
    </row>
    <row r="31" spans="1:3">
      <c r="A31" t="s" s="4">
        <v>60</v>
      </c>
      <c r="B31" t="n" s="5">
        <v>5658</v>
      </c>
      <c r="C31" t="s" s="4">
        <v>34</v>
      </c>
    </row>
    <row r="32" spans="1:3">
      <c r="A32" t="s" s="4">
        <v>61</v>
      </c>
      <c r="B32" t="n" s="5">
        <v>5138705</v>
      </c>
      <c r="C32" t="n" s="7">
        <v>5040948</v>
      </c>
    </row>
    <row r="33" spans="1:3">
      <c r="A33" t="s" s="4">
        <v>62</v>
      </c>
      <c r="B33" t="n" s="5">
        <v>144807</v>
      </c>
      <c r="C33" t="s" s="4">
        <v>34</v>
      </c>
    </row>
    <row r="34" spans="1:3">
      <c r="A34" t="s" s="4">
        <v>63</v>
      </c>
      <c r="B34" t="n" s="5">
        <v>10</v>
      </c>
      <c r="C34" t="n" s="7">
        <v>10</v>
      </c>
    </row>
    <row r="35" spans="1:3">
      <c r="A35" t="s" s="4">
        <v>64</v>
      </c>
      <c r="B35" t="n" s="5">
        <v>9742657</v>
      </c>
      <c r="C35" t="n" s="5">
        <v>7108559</v>
      </c>
    </row>
    <row r="36" spans="1:3">
      <c r="A36" t="s" s="4">
        <v>65</v>
      </c>
      <c r="B36" t="n" s="7">
        <v>32807972</v>
      </c>
      <c r="C36" t="n" s="7">
        <v>21674490</v>
      </c>
    </row>
    <row r="37" spans="1:3">
      <c r="A37" t="s" s="4">
        <v>66</v>
      </c>
      <c r="B37" t="s" s="4">
        <v>34</v>
      </c>
      <c r="C37" t="s" s="4">
        <v>34</v>
      </c>
    </row>
    <row r="38" spans="1:3">
      <c r="A38" t="s" s="3">
        <v>67</v>
      </c>
    </row>
    <row r="39" spans="1:3">
      <c r="A39" t="s" s="4">
        <v>68</v>
      </c>
      <c r="B39" t="n" s="7">
        <v>144000</v>
      </c>
      <c r="C39" t="s" s="4">
        <v>34</v>
      </c>
    </row>
    <row r="40" spans="1:3">
      <c r="A40" t="s" s="4">
        <v>69</v>
      </c>
      <c r="B40" t="s" s="4">
        <v>34</v>
      </c>
      <c r="C40" t="s" s="4">
        <v>34</v>
      </c>
    </row>
    <row r="41" spans="1:3">
      <c r="A41" t="s" s="4">
        <v>70</v>
      </c>
      <c r="B41" t="s" s="4">
        <v>34</v>
      </c>
      <c r="C41" t="s" s="4">
        <v>34</v>
      </c>
    </row>
    <row r="42" spans="1:3">
      <c r="A42" t="s" s="4">
        <v>71</v>
      </c>
      <c r="B42" t="s" s="4">
        <v>34</v>
      </c>
      <c r="C42" t="s" s="4">
        <v>34</v>
      </c>
    </row>
    <row r="43" spans="1:3">
      <c r="A43" t="s" s="4">
        <v>72</v>
      </c>
      <c r="B43" t="n" s="7">
        <v>135040</v>
      </c>
      <c r="C43" t="n" s="7">
        <v>115282</v>
      </c>
    </row>
    <row r="44" spans="1:3">
      <c r="A44" t="s" s="4">
        <v>73</v>
      </c>
      <c r="B44" t="n" s="5">
        <v>84401944</v>
      </c>
      <c r="C44" t="n" s="5">
        <v>45179249</v>
      </c>
    </row>
    <row r="45" spans="1:3">
      <c r="A45" t="s" s="4">
        <v>74</v>
      </c>
      <c r="B45" t="n" s="5">
        <v>-101970106</v>
      </c>
      <c r="C45" t="n" s="5">
        <v>-52982385</v>
      </c>
    </row>
    <row r="46" spans="1:3">
      <c r="A46" t="s" s="4">
        <v>75</v>
      </c>
      <c r="B46" t="n" s="5">
        <v>-17289122</v>
      </c>
      <c r="C46" t="n" s="7">
        <v>-7687854</v>
      </c>
    </row>
    <row r="47" spans="1:3">
      <c r="A47" t="s" s="4">
        <v>76</v>
      </c>
      <c r="B47" t="n" s="5">
        <v>-332</v>
      </c>
      <c r="C47" t="s" s="4">
        <v>34</v>
      </c>
    </row>
    <row r="48" spans="1:3">
      <c r="A48" t="s" s="4">
        <v>77</v>
      </c>
      <c r="B48" t="n" s="5">
        <v>-17289454</v>
      </c>
      <c r="C48" t="n" s="7">
        <v>-7687854</v>
      </c>
    </row>
    <row r="49" spans="1:3">
      <c r="A49" t="s" s="4">
        <v>78</v>
      </c>
      <c r="B49" t="n" s="7">
        <v>15518518</v>
      </c>
      <c r="C49" t="n" s="7">
        <v>13986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0</v>
      </c>
      <c r="B1" t="s" s="2">
        <v>1</v>
      </c>
    </row>
    <row r="2" spans="1:2">
      <c r="B2" t="s" s="2">
        <v>2</v>
      </c>
    </row>
    <row r="3" spans="1:2">
      <c r="A3" t="s" s="3">
        <v>191</v>
      </c>
    </row>
    <row r="4" spans="1:2">
      <c r="A4" t="s" s="4">
        <v>231</v>
      </c>
      <c r="B4" t="s"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3</v>
      </c>
      <c r="B1" t="s" s="2">
        <v>1</v>
      </c>
    </row>
    <row r="2" spans="1:2">
      <c r="B2" t="s" s="2">
        <v>2</v>
      </c>
    </row>
    <row r="3" spans="1:2">
      <c r="A3" t="s" s="3">
        <v>191</v>
      </c>
    </row>
    <row r="4" spans="1:2">
      <c r="A4" t="s" s="4">
        <v>234</v>
      </c>
      <c r="B4" t="s"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6</v>
      </c>
      <c r="B1" t="s" s="2">
        <v>1</v>
      </c>
    </row>
    <row r="2" spans="1:2">
      <c r="B2" t="s" s="2">
        <v>2</v>
      </c>
    </row>
    <row r="3" spans="1:2">
      <c r="A3" t="s" s="3">
        <v>191</v>
      </c>
    </row>
    <row r="4" spans="1:2">
      <c r="A4" t="s" s="4">
        <v>237</v>
      </c>
      <c r="B4" t="s"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9</v>
      </c>
      <c r="B1" t="s" s="2">
        <v>1</v>
      </c>
    </row>
    <row r="2" spans="1:2">
      <c r="B2" t="s" s="2">
        <v>2</v>
      </c>
    </row>
    <row r="3" spans="1:2">
      <c r="A3" t="s" s="3">
        <v>191</v>
      </c>
    </row>
    <row r="4" spans="1:2">
      <c r="A4" t="s" s="4">
        <v>240</v>
      </c>
      <c r="B4" t="s"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2</v>
      </c>
      <c r="B1" t="s" s="2">
        <v>1</v>
      </c>
    </row>
    <row r="2" spans="1:2">
      <c r="B2" t="s" s="2">
        <v>2</v>
      </c>
    </row>
    <row r="3" spans="1:2">
      <c r="A3" t="s" s="3">
        <v>191</v>
      </c>
    </row>
    <row r="4" spans="1:2">
      <c r="A4" t="s" s="4">
        <v>243</v>
      </c>
      <c r="B4" t="s"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5</v>
      </c>
      <c r="B1" t="s" s="2">
        <v>1</v>
      </c>
    </row>
    <row r="2" spans="1:2">
      <c r="B2" t="s" s="2">
        <v>2</v>
      </c>
    </row>
    <row r="3" spans="1:2">
      <c r="A3" t="s" s="3">
        <v>191</v>
      </c>
    </row>
    <row r="4" spans="1:2">
      <c r="A4" t="s" s="4">
        <v>246</v>
      </c>
      <c r="B4" t="s"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8</v>
      </c>
      <c r="B1" t="s" s="2">
        <v>1</v>
      </c>
    </row>
    <row r="2" spans="1:2">
      <c r="B2" t="s" s="2">
        <v>2</v>
      </c>
    </row>
    <row r="3" spans="1:2">
      <c r="A3" t="s" s="3">
        <v>191</v>
      </c>
    </row>
    <row r="4" spans="1:2">
      <c r="A4" t="s" s="4">
        <v>249</v>
      </c>
      <c r="B4"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51</v>
      </c>
      <c r="B1" t="s" s="2">
        <v>1</v>
      </c>
    </row>
    <row r="2" spans="1:2">
      <c r="B2" t="s" s="2">
        <v>2</v>
      </c>
    </row>
    <row r="3" spans="1:2">
      <c r="A3" t="s" s="3">
        <v>191</v>
      </c>
    </row>
    <row r="4" spans="1:2">
      <c r="A4" t="s" s="4">
        <v>252</v>
      </c>
      <c r="B4" t="s"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4</v>
      </c>
      <c r="B1" t="s" s="2">
        <v>1</v>
      </c>
    </row>
    <row r="2" spans="1:2">
      <c r="B2" t="s" s="2">
        <v>2</v>
      </c>
    </row>
    <row r="3" spans="1:2">
      <c r="A3" t="s" s="3">
        <v>191</v>
      </c>
    </row>
    <row r="4" spans="1:2">
      <c r="A4" t="s" s="4">
        <v>255</v>
      </c>
      <c r="B4" t="s"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258</v>
      </c>
    </row>
    <row r="4" spans="1:2">
      <c r="A4" t="s" s="4">
        <v>259</v>
      </c>
      <c r="B4" t="s" s="4">
        <v>260</v>
      </c>
    </row>
    <row r="5" spans="1:2">
      <c r="A5" t="s" s="4">
        <v>261</v>
      </c>
      <c r="B5" t="s" s="4">
        <v>262</v>
      </c>
    </row>
    <row r="6" spans="1:2">
      <c r="A6" t="s" s="4">
        <v>263</v>
      </c>
      <c r="B6" t="s" s="4">
        <v>264</v>
      </c>
    </row>
    <row r="7" spans="1:2">
      <c r="A7" t="s" s="4">
        <v>265</v>
      </c>
      <c r="B7" t="s" s="4">
        <v>266</v>
      </c>
    </row>
    <row r="8" spans="1:2">
      <c r="A8" t="s" s="4">
        <v>267</v>
      </c>
      <c r="B8" t="s" s="4">
        <v>268</v>
      </c>
    </row>
    <row r="9" spans="1:2">
      <c r="A9" t="s" s="4">
        <v>269</v>
      </c>
      <c r="B9" t="s" s="4">
        <v>270</v>
      </c>
    </row>
    <row r="10" spans="1:2">
      <c r="A10" t="s" s="4">
        <v>209</v>
      </c>
      <c r="B10" t="s" s="4">
        <v>271</v>
      </c>
    </row>
    <row r="11" spans="1:2">
      <c r="A11" t="s" s="4">
        <v>272</v>
      </c>
      <c r="B11" t="s" s="4">
        <v>273</v>
      </c>
    </row>
    <row r="12" spans="1:2">
      <c r="A12" t="s" s="4">
        <v>274</v>
      </c>
      <c r="B12" t="s" s="4">
        <v>275</v>
      </c>
    </row>
    <row r="13" spans="1:2">
      <c r="A13" t="s" s="4">
        <v>276</v>
      </c>
      <c r="B13" t="s" s="4">
        <v>277</v>
      </c>
    </row>
    <row r="14" spans="1:2">
      <c r="A14" t="s" s="4">
        <v>278</v>
      </c>
      <c r="B14" t="s" s="4">
        <v>279</v>
      </c>
    </row>
    <row r="15" spans="1:2">
      <c r="A15" t="s" s="4">
        <v>280</v>
      </c>
      <c r="B15" t="s" s="4">
        <v>281</v>
      </c>
    </row>
    <row r="16" spans="1:2">
      <c r="A16" t="s" s="4">
        <v>282</v>
      </c>
      <c r="B16" t="s" s="4">
        <v>283</v>
      </c>
    </row>
    <row r="17" spans="1:2">
      <c r="A17" t="s" s="4">
        <v>284</v>
      </c>
      <c r="B17" t="s" s="4">
        <v>285</v>
      </c>
    </row>
    <row r="18" spans="1:2">
      <c r="A18" t="s" s="4">
        <v>286</v>
      </c>
      <c r="B18" t="s" s="4">
        <v>287</v>
      </c>
    </row>
    <row r="19" spans="1:2">
      <c r="A19" t="s" s="4">
        <v>288</v>
      </c>
      <c r="B19" t="s" s="4">
        <v>289</v>
      </c>
    </row>
    <row r="20" spans="1:2">
      <c r="A20" t="s" s="4">
        <v>290</v>
      </c>
      <c r="B20" t="s" s="4">
        <v>291</v>
      </c>
    </row>
    <row r="21" spans="1:2">
      <c r="A21" t="s" s="4">
        <v>292</v>
      </c>
      <c r="B21" t="s" s="4">
        <v>293</v>
      </c>
    </row>
    <row r="22" spans="1:2">
      <c r="A22" t="s" s="4">
        <v>41</v>
      </c>
      <c r="B22" t="s" s="4">
        <v>294</v>
      </c>
    </row>
    <row r="23" spans="1:2">
      <c r="A23" t="s" s="4">
        <v>295</v>
      </c>
      <c r="B23" t="s" s="4">
        <v>296</v>
      </c>
    </row>
    <row r="24" spans="1:2">
      <c r="A24" t="s" s="4">
        <v>297</v>
      </c>
      <c r="B24" t="s" s="4">
        <v>298</v>
      </c>
    </row>
    <row r="25" spans="1:2">
      <c r="A25" t="s" s="4">
        <v>299</v>
      </c>
      <c r="B25" t="s" s="4">
        <v>300</v>
      </c>
    </row>
    <row r="26" spans="1:2">
      <c r="A26" t="s" s="4">
        <v>301</v>
      </c>
      <c r="B26" t="s" s="4">
        <v>302</v>
      </c>
    </row>
    <row r="27" spans="1:2">
      <c r="A27" t="s" s="4">
        <v>303</v>
      </c>
      <c r="B27" t="s" s="4">
        <v>304</v>
      </c>
    </row>
    <row r="28" spans="1:2">
      <c r="A28" t="s" s="4">
        <v>305</v>
      </c>
      <c r="B28" t="s" s="4">
        <v>306</v>
      </c>
    </row>
    <row r="29" spans="1:2">
      <c r="A29" t="s" s="4">
        <v>307</v>
      </c>
      <c r="B29" t="s" s="4">
        <v>308</v>
      </c>
    </row>
    <row r="30" spans="1:2">
      <c r="A30" t="s" s="4">
        <v>309</v>
      </c>
      <c r="B30" t="s" s="4">
        <v>310</v>
      </c>
    </row>
    <row r="31" spans="1:2">
      <c r="A31" t="s" s="4">
        <v>311</v>
      </c>
      <c r="B31" t="s" s="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79</v>
      </c>
      <c r="B1" t="s" s="2">
        <v>2</v>
      </c>
      <c r="C1" t="s" s="2">
        <v>29</v>
      </c>
    </row>
    <row r="2" spans="1:3">
      <c r="A2" t="s" s="4">
        <v>80</v>
      </c>
      <c r="B2" t="n" s="8">
        <v>0.2</v>
      </c>
      <c r="C2" t="n" s="8">
        <v>0.2</v>
      </c>
    </row>
    <row r="3" spans="1:3">
      <c r="A3" t="s" s="4">
        <v>81</v>
      </c>
      <c r="B3" t="n" s="5">
        <v>5000000</v>
      </c>
      <c r="C3" t="n" s="5">
        <v>5000000</v>
      </c>
    </row>
    <row r="4" spans="1:3">
      <c r="A4" t="s" s="4">
        <v>82</v>
      </c>
      <c r="B4" t="n" s="9">
        <v>0.001</v>
      </c>
      <c r="C4" t="n" s="9">
        <v>0.001</v>
      </c>
    </row>
    <row r="5" spans="1:3">
      <c r="A5" t="s" s="4">
        <v>83</v>
      </c>
      <c r="B5" t="n" s="5">
        <v>400000000</v>
      </c>
      <c r="C5" t="n" s="5">
        <v>400000000</v>
      </c>
    </row>
    <row r="6" spans="1:3">
      <c r="A6" t="s" s="4">
        <v>84</v>
      </c>
      <c r="B6" t="n" s="5">
        <v>135040720</v>
      </c>
      <c r="C6" t="n" s="5">
        <v>115282137</v>
      </c>
    </row>
    <row r="7" spans="1:3">
      <c r="A7" t="s" s="4">
        <v>85</v>
      </c>
      <c r="B7" t="n" s="5">
        <v>135040720</v>
      </c>
      <c r="C7" t="n" s="5">
        <v>115282137</v>
      </c>
    </row>
    <row r="8" spans="1:3">
      <c r="A8" t="s" s="4">
        <v>86</v>
      </c>
    </row>
    <row r="9" spans="1:3">
      <c r="A9" t="s" s="4">
        <v>81</v>
      </c>
      <c r="B9" t="n" s="5">
        <v>720000</v>
      </c>
      <c r="C9" t="n" s="5">
        <v>0</v>
      </c>
    </row>
    <row r="10" spans="1:3">
      <c r="A10" t="s" s="4">
        <v>87</v>
      </c>
      <c r="B10" t="n" s="5">
        <v>720000</v>
      </c>
      <c r="C10" t="n" s="5">
        <v>0</v>
      </c>
    </row>
    <row r="11" spans="1:3">
      <c r="A11" t="s" s="4">
        <v>88</v>
      </c>
      <c r="B11" t="n" s="5">
        <v>720000</v>
      </c>
      <c r="C11" t="n" s="5">
        <v>0</v>
      </c>
    </row>
    <row r="12" spans="1:3">
      <c r="A12" t="s" s="4">
        <v>89</v>
      </c>
      <c r="B12" t="n" s="7">
        <v>144000</v>
      </c>
      <c r="C12" t="n" s="7">
        <v>0</v>
      </c>
    </row>
    <row r="13" spans="1:3">
      <c r="A13" t="s" s="4">
        <v>90</v>
      </c>
    </row>
    <row r="14" spans="1:3">
      <c r="A14" t="s" s="4">
        <v>80</v>
      </c>
      <c r="B14" t="n" s="8">
        <v>0.01</v>
      </c>
      <c r="C14" t="n" s="8">
        <v>0.01</v>
      </c>
    </row>
    <row r="15" spans="1:3">
      <c r="A15" t="s" s="4">
        <v>87</v>
      </c>
      <c r="B15" t="n" s="5">
        <v>1000</v>
      </c>
      <c r="C15" t="n" s="5">
        <v>1000</v>
      </c>
    </row>
    <row r="16" spans="1:3">
      <c r="A16" t="s" s="4">
        <v>88</v>
      </c>
      <c r="B16" t="n" s="5">
        <v>1000</v>
      </c>
      <c r="C16" t="n" s="5">
        <v>1000</v>
      </c>
    </row>
    <row r="17" spans="1:3">
      <c r="A17" t="s" s="4">
        <v>89</v>
      </c>
      <c r="B17" t="n" s="7">
        <v>1000</v>
      </c>
      <c r="C17" t="n" s="7">
        <v>1000</v>
      </c>
    </row>
    <row r="18" spans="1:3">
      <c r="A18" t="s" s="4">
        <v>91</v>
      </c>
      <c r="B18" t="n" s="5">
        <v>1000</v>
      </c>
      <c r="C18" t="n" s="5">
        <v>1000</v>
      </c>
    </row>
    <row r="19" spans="1:3">
      <c r="A19" t="s" s="4">
        <v>92</v>
      </c>
    </row>
    <row r="20" spans="1:3">
      <c r="A20" t="s" s="4">
        <v>80</v>
      </c>
      <c r="B20" t="n" s="8">
        <v>0.01</v>
      </c>
      <c r="C20" t="n" s="8">
        <v>0.01</v>
      </c>
    </row>
    <row r="21" spans="1:3">
      <c r="A21" t="s" s="4">
        <v>87</v>
      </c>
      <c r="B21" t="n" s="5">
        <v>10</v>
      </c>
      <c r="C21" t="n" s="5">
        <v>10</v>
      </c>
    </row>
    <row r="22" spans="1:3">
      <c r="A22" t="s" s="4">
        <v>88</v>
      </c>
      <c r="B22" t="n" s="5">
        <v>10</v>
      </c>
      <c r="C22" t="n" s="5">
        <v>10</v>
      </c>
    </row>
    <row r="23" spans="1:3">
      <c r="A23" t="s" s="4">
        <v>89</v>
      </c>
      <c r="B23" t="n" s="7">
        <v>10</v>
      </c>
      <c r="C23" t="n" s="7">
        <v>10</v>
      </c>
    </row>
    <row r="24" spans="1:3">
      <c r="A24" t="s" s="4">
        <v>91</v>
      </c>
      <c r="B24" t="n" s="5">
        <v>10</v>
      </c>
      <c r="C24" t="n" s="5">
        <v>10</v>
      </c>
    </row>
    <row r="25" spans="1:3">
      <c r="A25" t="s" s="4">
        <v>93</v>
      </c>
    </row>
    <row r="26" spans="1:3">
      <c r="A26" t="s" s="4">
        <v>80</v>
      </c>
      <c r="B26" t="n" s="8">
        <v>0.01</v>
      </c>
      <c r="C26" t="n" s="8">
        <v>0.01</v>
      </c>
    </row>
    <row r="27" spans="1:3">
      <c r="A27" t="s" s="4">
        <v>81</v>
      </c>
      <c r="B27" t="n" s="5">
        <v>10000000</v>
      </c>
      <c r="C27" t="n" s="5">
        <v>10000000</v>
      </c>
    </row>
    <row r="28" spans="1:3">
      <c r="A28" t="s" s="4">
        <v>88</v>
      </c>
      <c r="B28" t="n" s="5">
        <v>1010</v>
      </c>
      <c r="C28" t="n" s="5">
        <v>1010</v>
      </c>
    </row>
    <row r="29" spans="1:3">
      <c r="A29" t="s" s="4">
        <v>89</v>
      </c>
      <c r="B29" t="n" s="7">
        <v>1010</v>
      </c>
      <c r="C29" t="n" s="7">
        <v>10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3">
        <v>314</v>
      </c>
    </row>
    <row r="4" spans="1:2">
      <c r="A4" t="s" s="4">
        <v>315</v>
      </c>
      <c r="B4" t="s"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7</v>
      </c>
      <c r="B1" t="s" s="2">
        <v>1</v>
      </c>
    </row>
    <row r="2" spans="1:2">
      <c r="B2" t="s" s="2">
        <v>2</v>
      </c>
    </row>
    <row r="3" spans="1:2">
      <c r="A3" t="s" s="3">
        <v>318</v>
      </c>
    </row>
    <row r="4" spans="1:2">
      <c r="A4" t="s" s="4">
        <v>319</v>
      </c>
      <c r="B4" t="s"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77"/>
  </cols>
  <sheetData>
    <row r="1" spans="1:2">
      <c r="A1" t="s" s="1">
        <v>321</v>
      </c>
      <c r="B1" t="s" s="2">
        <v>1</v>
      </c>
    </row>
    <row r="2" spans="1:2">
      <c r="B2" t="s" s="2">
        <v>2</v>
      </c>
    </row>
    <row r="3" spans="1:2">
      <c r="A3" t="s" s="3">
        <v>322</v>
      </c>
    </row>
    <row r="4" spans="1:2">
      <c r="A4" t="s" s="4">
        <v>323</v>
      </c>
      <c r="B4" t="s" s="4">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5</v>
      </c>
      <c r="B1" t="s" s="2">
        <v>1</v>
      </c>
    </row>
    <row r="2" spans="1:2">
      <c r="B2" t="s" s="2">
        <v>2</v>
      </c>
    </row>
    <row r="3" spans="1:2">
      <c r="A3" t="s" s="3">
        <v>326</v>
      </c>
    </row>
    <row r="4" spans="1:2">
      <c r="A4" t="s" s="4">
        <v>327</v>
      </c>
      <c r="B4" t="s"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29</v>
      </c>
      <c r="B1" t="s" s="2">
        <v>1</v>
      </c>
    </row>
    <row r="2" spans="1:2">
      <c r="B2" t="s" s="2">
        <v>2</v>
      </c>
    </row>
    <row r="3" spans="1:2">
      <c r="A3" t="s" s="3">
        <v>330</v>
      </c>
    </row>
    <row r="4" spans="1:2">
      <c r="A4" t="s" s="4">
        <v>331</v>
      </c>
      <c r="B4" t="s"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33</v>
      </c>
      <c r="B1" t="s" s="2">
        <v>1</v>
      </c>
    </row>
    <row r="2" spans="1:2">
      <c r="B2" t="s" s="2">
        <v>2</v>
      </c>
    </row>
    <row r="3" spans="1:2">
      <c r="A3" t="s" s="3">
        <v>334</v>
      </c>
    </row>
    <row r="4" spans="1:2">
      <c r="A4" t="s" s="4">
        <v>335</v>
      </c>
      <c r="B4" t="s"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t="s" s="1">
        <v>337</v>
      </c>
      <c r="B1" t="s" s="2">
        <v>1</v>
      </c>
    </row>
    <row r="2" spans="1:2">
      <c r="B2" t="s" s="2">
        <v>2</v>
      </c>
    </row>
    <row r="3" spans="1:2">
      <c r="A3" t="s" s="3">
        <v>338</v>
      </c>
    </row>
    <row r="4" spans="1:2">
      <c r="A4" t="s" s="4">
        <v>215</v>
      </c>
      <c r="B4" t="s" s="4">
        <v>339</v>
      </c>
    </row>
    <row r="5" spans="1:2">
      <c r="A5" t="s" s="4">
        <v>340</v>
      </c>
      <c r="B5" t="s" s="4">
        <v>341</v>
      </c>
    </row>
    <row r="6" spans="1:2">
      <c r="A6" t="s" s="4">
        <v>342</v>
      </c>
      <c r="B6" t="s" s="4">
        <v>343</v>
      </c>
    </row>
    <row r="7" spans="1:2">
      <c r="A7" t="s" s="4">
        <v>344</v>
      </c>
      <c r="B7" t="s"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46</v>
      </c>
      <c r="B1" t="s" s="2">
        <v>1</v>
      </c>
    </row>
    <row r="2" spans="1:2">
      <c r="B2" t="s" s="2">
        <v>2</v>
      </c>
    </row>
    <row r="3" spans="1:2">
      <c r="A3" t="s" s="3">
        <v>347</v>
      </c>
    </row>
    <row r="4" spans="1:2">
      <c r="A4" t="s" s="4">
        <v>348</v>
      </c>
      <c r="B4" t="s"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50</v>
      </c>
      <c r="B1" t="s" s="2">
        <v>1</v>
      </c>
    </row>
    <row r="2" spans="1:2">
      <c r="B2" t="s" s="2">
        <v>2</v>
      </c>
    </row>
    <row r="3" spans="1:2">
      <c r="A3" t="s" s="3">
        <v>351</v>
      </c>
    </row>
    <row r="4" spans="1:2">
      <c r="A4" t="s" s="4">
        <v>352</v>
      </c>
      <c r="B4" t="s" s="4">
        <v>353</v>
      </c>
    </row>
    <row r="5" spans="1:2">
      <c r="A5" t="s" s="4">
        <v>354</v>
      </c>
      <c r="B5" t="s"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356</v>
      </c>
      <c r="B1" t="s" s="2">
        <v>1</v>
      </c>
    </row>
    <row r="2" spans="1:2">
      <c r="B2" t="s" s="2">
        <v>2</v>
      </c>
    </row>
    <row r="3" spans="1:2">
      <c r="A3" t="s" s="3">
        <v>357</v>
      </c>
    </row>
    <row r="4" spans="1:2">
      <c r="A4" t="s" s="4">
        <v>358</v>
      </c>
      <c r="B4" t="s" s="4">
        <v>359</v>
      </c>
    </row>
    <row r="5" spans="1:2">
      <c r="A5" t="s" s="4">
        <v>360</v>
      </c>
      <c r="B5" t="s" s="4">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v>
      </c>
      <c r="B1" t="s" s="2">
        <v>1</v>
      </c>
    </row>
    <row r="2" spans="1:3">
      <c r="B2" t="s" s="2">
        <v>2</v>
      </c>
      <c r="C2" t="s" s="2">
        <v>95</v>
      </c>
    </row>
    <row r="3" spans="1:3">
      <c r="A3" t="s" s="3">
        <v>96</v>
      </c>
    </row>
    <row r="4" spans="1:3">
      <c r="A4" t="s" s="4">
        <v>97</v>
      </c>
      <c r="B4" t="n" s="7">
        <v>3202861</v>
      </c>
      <c r="C4" t="n" s="7">
        <v>3125314</v>
      </c>
    </row>
    <row r="5" spans="1:3">
      <c r="A5" t="s" s="4">
        <v>98</v>
      </c>
      <c r="B5" t="n" s="5">
        <v>2808154</v>
      </c>
      <c r="C5" t="n" s="5">
        <v>2291982</v>
      </c>
    </row>
    <row r="6" spans="1:3">
      <c r="A6" t="s" s="4">
        <v>99</v>
      </c>
      <c r="B6" t="n" s="5">
        <v>394707</v>
      </c>
      <c r="C6" t="n" s="5">
        <v>833332</v>
      </c>
    </row>
    <row r="7" spans="1:3">
      <c r="A7" t="s" s="3">
        <v>100</v>
      </c>
    </row>
    <row r="8" spans="1:3">
      <c r="A8" t="s" s="4">
        <v>101</v>
      </c>
      <c r="B8" t="n" s="5">
        <v>5958727</v>
      </c>
      <c r="C8" t="n" s="7">
        <v>2485604</v>
      </c>
    </row>
    <row r="9" spans="1:3">
      <c r="A9" t="s" s="4">
        <v>102</v>
      </c>
      <c r="C9" t="s" s="4">
        <v>34</v>
      </c>
    </row>
    <row r="10" spans="1:3">
      <c r="A10" t="s" s="4">
        <v>103</v>
      </c>
      <c r="B10" t="n" s="5">
        <v>48805793</v>
      </c>
      <c r="C10" t="n" s="7">
        <v>2485604</v>
      </c>
    </row>
    <row r="11" spans="1:3">
      <c r="A11" t="s" s="4">
        <v>104</v>
      </c>
      <c r="B11" t="n" s="5">
        <v>-48411086</v>
      </c>
      <c r="C11" t="n" s="5">
        <v>-1652272</v>
      </c>
    </row>
    <row r="12" spans="1:3">
      <c r="A12" t="s" s="3">
        <v>105</v>
      </c>
    </row>
    <row r="13" spans="1:3">
      <c r="A13" t="s" s="4">
        <v>106</v>
      </c>
      <c r="B13" t="n" s="5">
        <v>-457605</v>
      </c>
      <c r="C13" t="n" s="5">
        <v>-531064</v>
      </c>
    </row>
    <row r="14" spans="1:3">
      <c r="A14" t="s" s="4">
        <v>107</v>
      </c>
      <c r="B14" t="n" s="5">
        <v>30638</v>
      </c>
      <c r="C14" t="n" s="5">
        <v>36246</v>
      </c>
    </row>
    <row r="15" spans="1:3">
      <c r="A15" t="s" s="4">
        <v>108</v>
      </c>
      <c r="B15" t="n" s="5">
        <v>-426967</v>
      </c>
      <c r="C15" t="n" s="5">
        <v>-494818</v>
      </c>
    </row>
    <row r="16" spans="1:3">
      <c r="A16" t="s" s="4">
        <v>109</v>
      </c>
      <c r="B16" t="n" s="7">
        <v>-48838053</v>
      </c>
      <c r="C16" t="n" s="7">
        <v>-2147090</v>
      </c>
    </row>
    <row r="17" spans="1:3">
      <c r="A17" t="s" s="4">
        <v>110</v>
      </c>
      <c r="B17" t="s" s="4">
        <v>34</v>
      </c>
      <c r="C17" t="s" s="4">
        <v>34</v>
      </c>
    </row>
    <row r="18" spans="1:3">
      <c r="A18" t="s" s="4">
        <v>111</v>
      </c>
      <c r="B18" t="n" s="7">
        <v>-48838053</v>
      </c>
      <c r="C18" t="n" s="7">
        <v>-2147090</v>
      </c>
    </row>
    <row r="19" spans="1:3">
      <c r="A19" t="s" s="4">
        <v>112</v>
      </c>
      <c r="B19" t="s" s="4">
        <v>34</v>
      </c>
      <c r="C19" t="n" s="5">
        <v>-77910</v>
      </c>
    </row>
    <row r="20" spans="1:3">
      <c r="A20" t="s" s="4">
        <v>113</v>
      </c>
      <c r="C20" t="n" s="7">
        <v>-2225000</v>
      </c>
    </row>
    <row r="21" spans="1:3">
      <c r="A21" t="s" s="4">
        <v>114</v>
      </c>
      <c r="B21" t="n" s="7">
        <v>332</v>
      </c>
      <c r="C21" t="s" s="4">
        <v>34</v>
      </c>
    </row>
    <row r="22" spans="1:3">
      <c r="A22" t="s" s="4">
        <v>115</v>
      </c>
      <c r="B22" t="n" s="5">
        <v>-48837721</v>
      </c>
      <c r="C22" t="n" s="7">
        <v>-2225000</v>
      </c>
    </row>
    <row r="23" spans="1:3">
      <c r="A23" t="s" s="4">
        <v>116</v>
      </c>
      <c r="B23" t="n" s="5">
        <v>150000</v>
      </c>
      <c r="C23" t="n" s="5">
        <v>150000</v>
      </c>
    </row>
    <row r="24" spans="1:3">
      <c r="A24" t="s" s="4">
        <v>117</v>
      </c>
      <c r="B24" t="n" s="7">
        <v>-48987721</v>
      </c>
      <c r="C24" t="n" s="7">
        <v>-2375000</v>
      </c>
    </row>
    <row r="25" spans="1:3">
      <c r="A25" t="s" s="3">
        <v>118</v>
      </c>
    </row>
    <row r="26" spans="1:3">
      <c r="A26" t="s" s="4">
        <v>119</v>
      </c>
      <c r="B26" t="n" s="8">
        <v>-0.42</v>
      </c>
      <c r="C26" t="n" s="8">
        <v>-0.02</v>
      </c>
    </row>
    <row r="27" spans="1:3">
      <c r="A27" t="s" s="4">
        <v>120</v>
      </c>
      <c r="B27" t="s" s="4">
        <v>34</v>
      </c>
      <c r="C27" t="n" s="5">
        <v>0</v>
      </c>
    </row>
    <row r="28" spans="1:3">
      <c r="A28" t="s" s="4">
        <v>117</v>
      </c>
      <c r="B28" t="n" s="8">
        <v>-0.42</v>
      </c>
      <c r="C28" t="n" s="8">
        <v>-0.02</v>
      </c>
    </row>
    <row r="29" spans="1:3">
      <c r="A29" t="s" s="3">
        <v>121</v>
      </c>
    </row>
    <row r="30" spans="1:3">
      <c r="A30" t="s" s="4">
        <v>122</v>
      </c>
      <c r="B30" t="n" s="5">
        <v>116160298</v>
      </c>
      <c r="C30" t="n" s="5">
        <v>1086895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362</v>
      </c>
      <c r="B1" t="s" s="2">
        <v>1</v>
      </c>
    </row>
    <row r="2" spans="1:2">
      <c r="B2" t="s" s="2">
        <v>2</v>
      </c>
    </row>
    <row r="3" spans="1:2">
      <c r="A3" t="s" s="3">
        <v>363</v>
      </c>
    </row>
    <row r="4" spans="1:2">
      <c r="A4" t="s" s="4">
        <v>364</v>
      </c>
      <c r="B4" t="s" s="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6</v>
      </c>
      <c r="B1" t="s" s="2">
        <v>1</v>
      </c>
    </row>
    <row r="2" spans="1:2">
      <c r="B2" t="s" s="2">
        <v>2</v>
      </c>
    </row>
    <row r="3" spans="1:2">
      <c r="A3" t="s" s="3">
        <v>367</v>
      </c>
    </row>
    <row r="4" spans="1:2">
      <c r="A4" t="s" s="4">
        <v>368</v>
      </c>
      <c r="B4" t="s" s="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t="s" s="1">
        <v>370</v>
      </c>
      <c r="B1" t="s" s="2">
        <v>1</v>
      </c>
    </row>
    <row r="2" spans="1:2">
      <c r="B2" t="s" s="2">
        <v>2</v>
      </c>
    </row>
    <row r="3" spans="1:2">
      <c r="A3" t="s" s="4">
        <v>371</v>
      </c>
      <c r="B3" t="s" s="4">
        <v>372</v>
      </c>
    </row>
    <row r="4" spans="1:2">
      <c r="A4" t="s" s="4">
        <v>373</v>
      </c>
      <c r="B4" t="s" s="4">
        <v>374</v>
      </c>
    </row>
    <row r="5" spans="1:2">
      <c r="A5" t="s" s="4">
        <v>375</v>
      </c>
      <c r="B5" t="s" s="4">
        <v>376</v>
      </c>
    </row>
    <row r="6" spans="1:2">
      <c r="A6" t="s" s="4">
        <v>377</v>
      </c>
    </row>
    <row r="7" spans="1:2">
      <c r="A7" t="s" s="4">
        <v>378</v>
      </c>
      <c r="B7" t="s" s="4">
        <v>379</v>
      </c>
    </row>
    <row r="8" spans="1:2">
      <c r="A8" t="s" s="4">
        <v>380</v>
      </c>
    </row>
    <row r="9" spans="1:2">
      <c r="A9" t="s" s="4">
        <v>378</v>
      </c>
      <c r="B9" t="s" s="4">
        <v>381</v>
      </c>
    </row>
    <row r="10" spans="1:2">
      <c r="A10" t="s" s="4">
        <v>382</v>
      </c>
    </row>
    <row r="11" spans="1:2">
      <c r="A11" t="s" s="4">
        <v>378</v>
      </c>
      <c r="B11" t="s" s="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84</v>
      </c>
      <c r="B1" t="s" s="2">
        <v>1</v>
      </c>
    </row>
    <row r="2" spans="1:2">
      <c r="B2" t="s" s="2">
        <v>2</v>
      </c>
    </row>
    <row r="3" spans="1:2">
      <c r="A3" t="s" s="3">
        <v>385</v>
      </c>
    </row>
    <row r="4" spans="1:2">
      <c r="A4" t="s" s="4">
        <v>386</v>
      </c>
      <c r="B4" t="s" s="4">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388</v>
      </c>
      <c r="B1" t="s" s="2">
        <v>1</v>
      </c>
    </row>
    <row r="2" spans="1:2">
      <c r="B2" t="s" s="2">
        <v>2</v>
      </c>
    </row>
    <row r="3" spans="1:2">
      <c r="A3" t="s" s="3">
        <v>389</v>
      </c>
    </row>
    <row r="4" spans="1:2">
      <c r="A4" t="s" s="4">
        <v>390</v>
      </c>
      <c r="B4" t="s" s="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392</v>
      </c>
      <c r="B1" t="s" s="2">
        <v>1</v>
      </c>
    </row>
    <row r="2" spans="1:2">
      <c r="B2" t="s" s="2">
        <v>2</v>
      </c>
    </row>
    <row r="3" spans="1:2">
      <c r="A3" t="s" s="3">
        <v>393</v>
      </c>
    </row>
    <row r="4" spans="1:2">
      <c r="A4" t="s" s="4">
        <v>394</v>
      </c>
      <c r="B4" t="s" s="4">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9"/>
    <col customWidth="1" max="2" min="2" width="21"/>
  </cols>
  <sheetData>
    <row r="1" spans="1:2">
      <c r="A1" t="s" s="1">
        <v>396</v>
      </c>
      <c r="B1" t="s" s="2">
        <v>397</v>
      </c>
    </row>
    <row r="2" spans="1:2">
      <c r="A2" t="s" s="3">
        <v>398</v>
      </c>
    </row>
    <row r="3" spans="1:2">
      <c r="A3" t="s" s="4">
        <v>399</v>
      </c>
      <c r="B3" t="n" s="7">
        <v>78807</v>
      </c>
    </row>
    <row r="4" spans="1:2">
      <c r="A4" t="s" s="4">
        <v>400</v>
      </c>
      <c r="B4" t="n" s="5">
        <v>812756</v>
      </c>
    </row>
    <row r="5" spans="1:2">
      <c r="A5" t="s" s="4">
        <v>401</v>
      </c>
      <c r="B5" t="n" s="5">
        <v>856282</v>
      </c>
    </row>
    <row r="6" spans="1:2">
      <c r="A6" t="s" s="4">
        <v>402</v>
      </c>
      <c r="B6" t="n" s="5">
        <v>575471</v>
      </c>
    </row>
    <row r="7" spans="1:2">
      <c r="A7" t="s" s="4">
        <v>403</v>
      </c>
      <c r="B7" t="n" s="5">
        <v>151604</v>
      </c>
    </row>
    <row r="8" spans="1:2">
      <c r="A8" t="s" s="4">
        <v>269</v>
      </c>
      <c r="B8" t="n" s="5">
        <v>129665</v>
      </c>
    </row>
    <row r="9" spans="1:2">
      <c r="A9" t="s" s="4">
        <v>43</v>
      </c>
      <c r="B9" t="n" s="5">
        <v>83215</v>
      </c>
    </row>
    <row r="10" spans="1:2">
      <c r="A10" t="s" s="4">
        <v>404</v>
      </c>
      <c r="B10" t="n" s="5">
        <v>-5922133</v>
      </c>
    </row>
    <row r="11" spans="1:2">
      <c r="A11" t="s" s="4">
        <v>405</v>
      </c>
      <c r="B11" t="n" s="5">
        <v>-3640839</v>
      </c>
    </row>
    <row r="12" spans="1:2">
      <c r="A12" t="s" s="4">
        <v>406</v>
      </c>
      <c r="B12" t="n" s="5">
        <v>-117573</v>
      </c>
    </row>
    <row r="13" spans="1:2">
      <c r="A13" t="s" s="4">
        <v>407</v>
      </c>
      <c r="B13" t="n" s="5">
        <v>-144807</v>
      </c>
    </row>
    <row r="14" spans="1:2">
      <c r="A14" t="s" s="4">
        <v>408</v>
      </c>
      <c r="B14" t="n" s="5">
        <v>-144000</v>
      </c>
    </row>
    <row r="15" spans="1:2">
      <c r="A15" t="s" s="4">
        <v>41</v>
      </c>
      <c r="B15" t="n" s="5">
        <v>42847066</v>
      </c>
    </row>
    <row r="16" spans="1:2">
      <c r="A16" t="s" s="4">
        <v>129</v>
      </c>
      <c r="B16" t="n" s="7">
        <v>355655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7"/>
  </cols>
  <sheetData>
    <row r="1" spans="1:2">
      <c r="A1" t="s" s="1">
        <v>409</v>
      </c>
      <c r="B1" t="s" s="2">
        <v>1</v>
      </c>
    </row>
    <row r="2" spans="1:2">
      <c r="B2" t="s" s="2">
        <v>2</v>
      </c>
    </row>
    <row r="3" spans="1:2">
      <c r="A3" t="s" s="4">
        <v>410</v>
      </c>
    </row>
    <row r="4" spans="1:2">
      <c r="A4" t="s" s="4">
        <v>411</v>
      </c>
      <c r="B4" t="s" s="4">
        <v>412</v>
      </c>
    </row>
    <row r="5" spans="1:2">
      <c r="A5" t="s" s="4">
        <v>413</v>
      </c>
    </row>
    <row r="6" spans="1:2">
      <c r="A6" t="s" s="4">
        <v>411</v>
      </c>
      <c r="B6" t="s" s="4">
        <v>414</v>
      </c>
    </row>
    <row r="7" spans="1:2">
      <c r="A7" t="s" s="4">
        <v>415</v>
      </c>
    </row>
    <row r="8" spans="1:2">
      <c r="A8" t="s" s="4">
        <v>411</v>
      </c>
      <c r="B8" t="s" s="4">
        <v>416</v>
      </c>
    </row>
    <row r="9" spans="1:2">
      <c r="A9" t="s" s="4">
        <v>417</v>
      </c>
    </row>
    <row r="10" spans="1:2">
      <c r="A10" t="s" s="4">
        <v>411</v>
      </c>
      <c r="B10" t="s" s="4">
        <v>418</v>
      </c>
    </row>
    <row r="11" spans="1:2">
      <c r="A11" t="s" s="4">
        <v>419</v>
      </c>
    </row>
    <row r="12" spans="1:2">
      <c r="A12" t="s" s="4">
        <v>411</v>
      </c>
      <c r="B12" t="s" s="4">
        <v>412</v>
      </c>
    </row>
    <row r="13" spans="1:2">
      <c r="A13" t="s" s="4">
        <v>420</v>
      </c>
    </row>
    <row r="14" spans="1:2">
      <c r="A14" t="s" s="4">
        <v>411</v>
      </c>
      <c r="B14" t="s" s="4">
        <v>421</v>
      </c>
    </row>
    <row r="15" spans="1:2">
      <c r="A15" t="s" s="4">
        <v>422</v>
      </c>
    </row>
    <row r="16" spans="1:2">
      <c r="A16" t="s" s="4">
        <v>411</v>
      </c>
      <c r="B16" t="s" s="4">
        <v>423</v>
      </c>
    </row>
    <row r="17" spans="1:2">
      <c r="A17" t="s" s="4">
        <v>424</v>
      </c>
    </row>
    <row r="18" spans="1:2">
      <c r="A18" t="s" s="4">
        <v>411</v>
      </c>
      <c r="B18" t="s" s="4">
        <v>412</v>
      </c>
    </row>
    <row r="19" spans="1:2">
      <c r="A19" t="s" s="4">
        <v>425</v>
      </c>
    </row>
    <row r="20" spans="1:2">
      <c r="A20" t="s" s="4">
        <v>411</v>
      </c>
      <c r="B20" t="s" s="4">
        <v>416</v>
      </c>
    </row>
    <row r="21" spans="1:2">
      <c r="A21" t="s" s="4">
        <v>426</v>
      </c>
    </row>
    <row r="22" spans="1:2">
      <c r="A22" t="s" s="4">
        <v>411</v>
      </c>
      <c r="B22" t="s" s="4">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27</v>
      </c>
      <c r="B1" t="s" s="2">
        <v>1</v>
      </c>
    </row>
    <row r="2" spans="1:4">
      <c r="B2" t="s" s="2">
        <v>2</v>
      </c>
      <c r="C2" t="s" s="2">
        <v>95</v>
      </c>
      <c r="D2" t="s" s="2">
        <v>29</v>
      </c>
    </row>
    <row r="3" spans="1:4">
      <c r="A3" t="s" s="4">
        <v>43</v>
      </c>
      <c r="B3" t="n" s="7">
        <v>1472558</v>
      </c>
      <c r="D3" t="n" s="7">
        <v>1008519</v>
      </c>
    </row>
    <row r="4" spans="1:4">
      <c r="A4" t="s" s="4">
        <v>428</v>
      </c>
      <c r="B4" t="n" s="5">
        <v>71000</v>
      </c>
      <c r="D4" t="n" s="5">
        <v>0</v>
      </c>
    </row>
    <row r="5" spans="1:4">
      <c r="A5" t="s" s="4">
        <v>429</v>
      </c>
      <c r="B5" t="n" s="5">
        <v>120000</v>
      </c>
      <c r="D5" t="n" s="5">
        <v>0</v>
      </c>
    </row>
    <row r="6" spans="1:4">
      <c r="A6" t="s" s="4">
        <v>430</v>
      </c>
      <c r="B6" t="n" s="5">
        <v>462476</v>
      </c>
      <c r="D6" t="n" s="5">
        <v>444218</v>
      </c>
    </row>
    <row r="7" spans="1:4">
      <c r="A7" t="s" s="4">
        <v>431</v>
      </c>
      <c r="B7" t="n" s="5">
        <v>526919</v>
      </c>
      <c r="D7" t="n" s="5">
        <v>737</v>
      </c>
    </row>
    <row r="8" spans="1:4">
      <c r="A8" t="s" s="4">
        <v>432</v>
      </c>
      <c r="B8" t="n" s="5">
        <v>507090</v>
      </c>
      <c r="D8" t="n" s="7">
        <v>398732</v>
      </c>
    </row>
    <row r="9" spans="1:4">
      <c r="A9" t="s" s="4">
        <v>433</v>
      </c>
      <c r="B9" t="n" s="5">
        <v>285000</v>
      </c>
      <c r="C9" t="n" s="7">
        <v>1000</v>
      </c>
    </row>
    <row r="10" spans="1:4">
      <c r="A10" t="s" s="4">
        <v>102</v>
      </c>
      <c r="B10" t="n" s="7">
        <v>42847066</v>
      </c>
      <c r="C10" t="s" s="4">
        <v>34</v>
      </c>
    </row>
    <row r="11" spans="1:4">
      <c r="A11" t="s" s="4">
        <v>434</v>
      </c>
    </row>
    <row r="12" spans="1:4">
      <c r="A12" t="s" s="4">
        <v>435</v>
      </c>
      <c r="B12" t="s" s="4">
        <v>436</v>
      </c>
    </row>
    <row r="13" spans="1:4">
      <c r="A13" t="s" s="4">
        <v>437</v>
      </c>
    </row>
    <row r="14" spans="1:4">
      <c r="A14" t="s" s="4">
        <v>435</v>
      </c>
      <c r="C14" t="s" s="4">
        <v>438</v>
      </c>
    </row>
    <row r="15" spans="1:4">
      <c r="A15" t="s" s="4">
        <v>439</v>
      </c>
    </row>
    <row r="16" spans="1:4">
      <c r="A16" t="s" s="4">
        <v>46</v>
      </c>
      <c r="B16" t="s" s="4">
        <v>440</v>
      </c>
      <c r="D16" t="s" s="4">
        <v>441</v>
      </c>
    </row>
    <row r="17" spans="1:4">
      <c r="A17" t="s" s="4">
        <v>442</v>
      </c>
    </row>
    <row r="18" spans="1:4">
      <c r="A18" t="s" s="4">
        <v>43</v>
      </c>
      <c r="B18" t="n" s="7">
        <v>167820</v>
      </c>
      <c r="D18" t="n" s="7">
        <v>209775</v>
      </c>
    </row>
    <row r="19" spans="1:4">
      <c r="A19" t="s" s="4">
        <v>443</v>
      </c>
    </row>
    <row r="20" spans="1:4">
      <c r="A20" t="s" s="4">
        <v>43</v>
      </c>
      <c r="B20" t="n" s="7">
        <v>167820</v>
      </c>
      <c r="D20" t="n" s="7">
        <v>3356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t="s" s="1">
        <v>444</v>
      </c>
      <c r="B1" t="s" s="2">
        <v>397</v>
      </c>
    </row>
    <row r="2" spans="1:2">
      <c r="A2" t="s" s="3">
        <v>445</v>
      </c>
    </row>
    <row r="3" spans="1:2">
      <c r="A3" t="s" s="4">
        <v>446</v>
      </c>
      <c r="B3" t="n" s="7">
        <v>1800000</v>
      </c>
    </row>
    <row r="4" spans="1:2">
      <c r="A4" t="s" s="4">
        <v>447</v>
      </c>
      <c r="B4" t="n" s="7">
        <v>1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13"/>
    <col customWidth="1" max="6" min="6" width="27"/>
    <col customWidth="1" max="7" min="7" width="20"/>
    <col customWidth="1" max="8" min="8" width="34"/>
    <col customWidth="1" max="9" min="9" width="13"/>
  </cols>
  <sheetData>
    <row r="1" spans="1:9">
      <c r="A1" t="s" s="1">
        <v>123</v>
      </c>
      <c r="B1" t="s" s="2">
        <v>124</v>
      </c>
      <c r="C1" t="s" s="2">
        <v>90</v>
      </c>
      <c r="D1" t="s" s="2">
        <v>92</v>
      </c>
      <c r="E1" t="s" s="2">
        <v>125</v>
      </c>
      <c r="F1" t="s" s="2">
        <v>126</v>
      </c>
      <c r="G1" t="s" s="2">
        <v>127</v>
      </c>
      <c r="H1" t="s" s="2">
        <v>128</v>
      </c>
      <c r="I1" t="s" s="2">
        <v>129</v>
      </c>
    </row>
    <row r="2" spans="1:9">
      <c r="A2" t="s" s="4">
        <v>130</v>
      </c>
      <c r="B2" t="s" s="4">
        <v>34</v>
      </c>
      <c r="C2" t="s" s="4">
        <v>34</v>
      </c>
      <c r="D2" t="s" s="4">
        <v>34</v>
      </c>
      <c r="E2" t="n" s="7">
        <v>115282</v>
      </c>
      <c r="F2" t="n" s="7">
        <v>45179249</v>
      </c>
      <c r="G2" t="n" s="7">
        <v>-52982385</v>
      </c>
      <c r="H2" t="s" s="4">
        <v>34</v>
      </c>
      <c r="I2" t="n" s="7">
        <v>-7687854</v>
      </c>
    </row>
    <row r="3" spans="1:9">
      <c r="A3" t="s" s="4">
        <v>131</v>
      </c>
      <c r="B3" t="s" s="4">
        <v>34</v>
      </c>
      <c r="C3" t="n" s="5">
        <v>1000</v>
      </c>
      <c r="D3" t="n" s="5">
        <v>10</v>
      </c>
      <c r="E3" t="n" s="5">
        <v>115282137</v>
      </c>
    </row>
    <row r="4" spans="1:9">
      <c r="A4" t="s" s="4">
        <v>132</v>
      </c>
      <c r="B4" t="n" s="7">
        <v>144000</v>
      </c>
      <c r="C4" t="s" s="4">
        <v>34</v>
      </c>
      <c r="D4" t="s" s="4">
        <v>34</v>
      </c>
      <c r="E4" t="n" s="7">
        <v>19758</v>
      </c>
      <c r="F4" t="n" s="5">
        <v>35545756</v>
      </c>
      <c r="G4" t="s" s="4">
        <v>34</v>
      </c>
      <c r="H4" t="s" s="4">
        <v>34</v>
      </c>
      <c r="I4" t="n" s="5">
        <v>35709514</v>
      </c>
    </row>
    <row r="5" spans="1:9">
      <c r="A5" t="s" s="4">
        <v>133</v>
      </c>
      <c r="B5" t="n" s="5">
        <v>720000</v>
      </c>
      <c r="E5" t="n" s="5">
        <v>19758619</v>
      </c>
    </row>
    <row r="6" spans="1:9">
      <c r="A6" t="s" s="4">
        <v>134</v>
      </c>
      <c r="B6" t="s" s="4">
        <v>34</v>
      </c>
      <c r="C6" t="s" s="4">
        <v>34</v>
      </c>
      <c r="D6" t="s" s="4">
        <v>34</v>
      </c>
      <c r="E6" t="s" s="4">
        <v>34</v>
      </c>
      <c r="G6" t="n" s="7">
        <v>-150000</v>
      </c>
      <c r="H6" t="s" s="4">
        <v>34</v>
      </c>
      <c r="I6" t="n" s="5">
        <v>-150000</v>
      </c>
    </row>
    <row r="7" spans="1:9">
      <c r="A7" t="s" s="4">
        <v>135</v>
      </c>
      <c r="B7" t="s" s="4">
        <v>34</v>
      </c>
      <c r="C7" t="s" s="4">
        <v>34</v>
      </c>
      <c r="D7" t="s" s="4">
        <v>34</v>
      </c>
      <c r="E7" t="s" s="4">
        <v>34</v>
      </c>
      <c r="F7" t="n" s="5">
        <v>65004</v>
      </c>
      <c r="G7" t="s" s="4">
        <v>34</v>
      </c>
      <c r="H7" t="s" s="4">
        <v>34</v>
      </c>
      <c r="I7" t="n" s="5">
        <v>65004</v>
      </c>
    </row>
    <row r="8" spans="1:9">
      <c r="A8" t="s" s="4">
        <v>136</v>
      </c>
      <c r="B8" t="s" s="4">
        <v>34</v>
      </c>
      <c r="C8" t="s" s="4">
        <v>34</v>
      </c>
      <c r="D8" t="s" s="4">
        <v>34</v>
      </c>
      <c r="E8" t="s" s="4">
        <v>34</v>
      </c>
      <c r="F8" t="n" s="5">
        <v>3167653</v>
      </c>
      <c r="G8" t="s" s="4">
        <v>34</v>
      </c>
      <c r="H8" t="s" s="4">
        <v>34</v>
      </c>
      <c r="I8" t="n" s="5">
        <v>3167653</v>
      </c>
    </row>
    <row r="9" spans="1:9">
      <c r="A9" t="s" s="4">
        <v>137</v>
      </c>
      <c r="B9" t="s" s="4">
        <v>34</v>
      </c>
      <c r="C9" t="s" s="4">
        <v>34</v>
      </c>
      <c r="D9" t="s" s="4">
        <v>34</v>
      </c>
      <c r="E9" t="s" s="4">
        <v>34</v>
      </c>
      <c r="F9" t="n" s="7">
        <v>444282</v>
      </c>
      <c r="G9" t="s" s="4">
        <v>34</v>
      </c>
      <c r="H9" t="s" s="4">
        <v>34</v>
      </c>
      <c r="I9" t="n" s="5">
        <v>444282</v>
      </c>
    </row>
    <row r="10" spans="1:9">
      <c r="A10" t="s" s="4">
        <v>138</v>
      </c>
      <c r="B10" t="s" s="4">
        <v>34</v>
      </c>
      <c r="C10" t="s" s="4">
        <v>34</v>
      </c>
      <c r="D10" t="s" s="4">
        <v>34</v>
      </c>
      <c r="E10" t="s" s="4">
        <v>34</v>
      </c>
      <c r="F10" t="s" s="4">
        <v>34</v>
      </c>
      <c r="G10" t="s" s="4">
        <v>34</v>
      </c>
      <c r="H10" t="s" s="4">
        <v>34</v>
      </c>
    </row>
    <row r="11" spans="1:9">
      <c r="A11" t="s" s="4">
        <v>139</v>
      </c>
      <c r="B11" t="s" s="4">
        <v>34</v>
      </c>
      <c r="C11" t="s" s="4">
        <v>34</v>
      </c>
      <c r="D11" t="s" s="4">
        <v>34</v>
      </c>
      <c r="E11" t="n" s="5">
        <v>-16</v>
      </c>
    </row>
    <row r="12" spans="1:9">
      <c r="A12" t="s" s="4">
        <v>113</v>
      </c>
      <c r="B12" t="s" s="4">
        <v>34</v>
      </c>
      <c r="C12" t="s" s="4">
        <v>34</v>
      </c>
      <c r="D12" t="s" s="4">
        <v>34</v>
      </c>
      <c r="E12" t="s" s="4">
        <v>34</v>
      </c>
      <c r="F12" t="s" s="4">
        <v>34</v>
      </c>
      <c r="G12" t="n" s="7">
        <v>-48837721</v>
      </c>
      <c r="H12" t="n" s="7">
        <v>-332</v>
      </c>
    </row>
    <row r="13" spans="1:9">
      <c r="A13" t="s" s="4">
        <v>140</v>
      </c>
      <c r="B13" t="n" s="7">
        <v>144000</v>
      </c>
      <c r="C13" t="s" s="4">
        <v>34</v>
      </c>
      <c r="D13" t="s" s="4">
        <v>34</v>
      </c>
      <c r="E13" t="n" s="7">
        <v>135040</v>
      </c>
      <c r="F13" t="n" s="7">
        <v>84401944</v>
      </c>
      <c r="G13" t="n" s="7">
        <v>-101970106</v>
      </c>
      <c r="H13" t="n" s="7">
        <v>-332</v>
      </c>
      <c r="I13" t="n" s="7">
        <v>-17289454</v>
      </c>
    </row>
    <row r="14" spans="1:9">
      <c r="A14" t="s" s="4">
        <v>141</v>
      </c>
      <c r="B14" t="n" s="5">
        <v>720000</v>
      </c>
      <c r="C14" t="n" s="5">
        <v>1000</v>
      </c>
      <c r="D14" t="n" s="5">
        <v>10</v>
      </c>
      <c r="E14" t="n" s="5">
        <v>1350407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8</v>
      </c>
      <c r="B1" t="s" s="2">
        <v>1</v>
      </c>
    </row>
    <row r="2" spans="1:3">
      <c r="B2" t="s" s="2">
        <v>2</v>
      </c>
      <c r="C2" t="s" s="2">
        <v>95</v>
      </c>
    </row>
    <row r="3" spans="1:3">
      <c r="A3" t="s" s="4">
        <v>97</v>
      </c>
      <c r="B3" t="n" s="7">
        <v>3202861</v>
      </c>
      <c r="C3" t="n" s="7">
        <v>3125314</v>
      </c>
    </row>
    <row r="4" spans="1:3">
      <c r="A4" t="s" s="4">
        <v>286</v>
      </c>
      <c r="B4" t="n" s="5">
        <v>2808154</v>
      </c>
      <c r="C4" t="n" s="5">
        <v>2291982</v>
      </c>
    </row>
    <row r="5" spans="1:3">
      <c r="A5" t="s" s="4">
        <v>449</v>
      </c>
      <c r="B5" t="n" s="5">
        <v>394707</v>
      </c>
      <c r="C5" t="n" s="5">
        <v>833332</v>
      </c>
    </row>
    <row r="6" spans="1:3">
      <c r="A6" t="s" s="4">
        <v>450</v>
      </c>
      <c r="B6" t="n" s="5">
        <v>5958727</v>
      </c>
      <c r="C6" t="n" s="5">
        <v>2485604</v>
      </c>
    </row>
    <row r="7" spans="1:3">
      <c r="A7" t="s" s="4">
        <v>451</v>
      </c>
      <c r="B7" t="n" s="7">
        <v>-48838053</v>
      </c>
      <c r="C7" t="n" s="7">
        <v>-2147090</v>
      </c>
    </row>
    <row r="8" spans="1:3">
      <c r="A8" t="s" s="4">
        <v>452</v>
      </c>
      <c r="B8" t="s" s="4">
        <v>34</v>
      </c>
      <c r="C8" t="s" s="4">
        <v>34</v>
      </c>
    </row>
    <row r="9" spans="1:3">
      <c r="A9" t="s" s="4">
        <v>453</v>
      </c>
      <c r="B9" t="s" s="4">
        <v>34</v>
      </c>
      <c r="C9" t="n" s="7">
        <v>-77910</v>
      </c>
    </row>
    <row r="10" spans="1:3">
      <c r="A10" t="s" s="4">
        <v>454</v>
      </c>
    </row>
    <row r="11" spans="1:3">
      <c r="A11" t="s" s="4">
        <v>97</v>
      </c>
      <c r="B11" t="n" s="7">
        <v>5013010</v>
      </c>
      <c r="C11" t="n" s="5">
        <v>4755471</v>
      </c>
    </row>
    <row r="12" spans="1:3">
      <c r="A12" t="s" s="4">
        <v>286</v>
      </c>
      <c r="B12" t="n" s="5">
        <v>3895937</v>
      </c>
      <c r="C12" t="n" s="5">
        <v>3343799</v>
      </c>
    </row>
    <row r="13" spans="1:3">
      <c r="A13" t="s" s="4">
        <v>449</v>
      </c>
      <c r="B13" t="n" s="5">
        <v>1117073</v>
      </c>
      <c r="C13" t="n" s="5">
        <v>1411672</v>
      </c>
    </row>
    <row r="14" spans="1:3">
      <c r="A14" t="s" s="4">
        <v>450</v>
      </c>
      <c r="B14" t="n" s="5">
        <v>7350694</v>
      </c>
      <c r="C14" t="n" s="5">
        <v>3492593</v>
      </c>
    </row>
    <row r="15" spans="1:3">
      <c r="A15" t="s" s="4">
        <v>455</v>
      </c>
      <c r="B15" t="n" s="5">
        <v>650911</v>
      </c>
      <c r="C15" t="n" s="5">
        <v>651061</v>
      </c>
    </row>
    <row r="16" spans="1:3">
      <c r="A16" t="s" s="4">
        <v>456</v>
      </c>
      <c r="B16" t="n" s="5">
        <v>-30638</v>
      </c>
      <c r="C16" t="n" s="5">
        <v>-45514</v>
      </c>
    </row>
    <row r="17" spans="1:3">
      <c r="A17" t="s" s="4">
        <v>451</v>
      </c>
      <c r="B17" t="n" s="7">
        <v>-6853894</v>
      </c>
      <c r="C17" t="n" s="7">
        <v>-2686468</v>
      </c>
    </row>
    <row r="18" spans="1:3">
      <c r="A18" t="s" s="4">
        <v>452</v>
      </c>
      <c r="B18" t="s" s="4">
        <v>34</v>
      </c>
      <c r="C18" t="s" s="4">
        <v>34</v>
      </c>
    </row>
    <row r="19" spans="1:3">
      <c r="A19" t="s" s="4">
        <v>453</v>
      </c>
      <c r="B19" t="n" s="7">
        <v>-669</v>
      </c>
      <c r="C19" t="n" s="7">
        <v>-779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7</v>
      </c>
      <c r="B1" t="s" s="2">
        <v>2</v>
      </c>
      <c r="C1" t="s" s="2">
        <v>29</v>
      </c>
    </row>
    <row r="2" spans="1:3">
      <c r="A2" t="s" s="3">
        <v>458</v>
      </c>
    </row>
    <row r="3" spans="1:3">
      <c r="A3" t="s" s="4">
        <v>38</v>
      </c>
      <c r="B3" t="n" s="7">
        <v>6239509</v>
      </c>
      <c r="C3" t="n" s="7">
        <v>5275274</v>
      </c>
    </row>
    <row r="4" spans="1:3">
      <c r="A4" t="s" s="4">
        <v>454</v>
      </c>
    </row>
    <row r="5" spans="1:3">
      <c r="A5" t="s" s="3">
        <v>458</v>
      </c>
    </row>
    <row r="6" spans="1:3">
      <c r="A6" t="s" s="4">
        <v>31</v>
      </c>
      <c r="B6" t="s" s="4">
        <v>34</v>
      </c>
      <c r="C6" t="s" s="4">
        <v>34</v>
      </c>
    </row>
    <row r="7" spans="1:3">
      <c r="A7" t="s" s="4">
        <v>38</v>
      </c>
      <c r="B7" t="s" s="4">
        <v>34</v>
      </c>
      <c r="C7" t="s" s="4">
        <v>34</v>
      </c>
    </row>
    <row r="8" spans="1:3">
      <c r="A8" t="s" s="4">
        <v>43</v>
      </c>
      <c r="B8" t="s" s="4">
        <v>34</v>
      </c>
      <c r="C8" t="s" s="4">
        <v>34</v>
      </c>
    </row>
    <row r="9" spans="1:3">
      <c r="A9" t="s" s="4">
        <v>459</v>
      </c>
      <c r="B9" t="s" s="4">
        <v>34</v>
      </c>
      <c r="C9" t="s" s="4">
        <v>34</v>
      </c>
    </row>
    <row r="10" spans="1:3">
      <c r="A10" t="s" s="3">
        <v>460</v>
      </c>
    </row>
    <row r="11" spans="1:3">
      <c r="A11" t="s" s="4">
        <v>461</v>
      </c>
      <c r="B11" t="n" s="7">
        <v>3255629</v>
      </c>
      <c r="C11" t="n" s="7">
        <v>3138056</v>
      </c>
    </row>
    <row r="12" spans="1:3">
      <c r="A12" t="s" s="4">
        <v>407</v>
      </c>
      <c r="B12" t="s" s="4">
        <v>34</v>
      </c>
      <c r="C12" t="s" s="4">
        <v>34</v>
      </c>
    </row>
    <row r="13" spans="1:3">
      <c r="A13" t="s" s="4">
        <v>462</v>
      </c>
      <c r="B13" t="n" s="7">
        <v>3255629</v>
      </c>
      <c r="C13" t="n" s="7">
        <v>31380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463</v>
      </c>
      <c r="B1" t="s" s="2">
        <v>397</v>
      </c>
    </row>
    <row r="2" spans="1:2">
      <c r="A2" t="s" s="4">
        <v>454</v>
      </c>
    </row>
    <row r="3" spans="1:2">
      <c r="A3" t="s" s="4">
        <v>464</v>
      </c>
      <c r="B3" t="n" s="7">
        <v>1175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21"/>
  </cols>
  <sheetData>
    <row r="1" spans="1:2">
      <c r="A1" t="s" s="1">
        <v>465</v>
      </c>
      <c r="B1" t="s" s="2">
        <v>397</v>
      </c>
    </row>
    <row r="2" spans="1:2">
      <c r="A2" t="s" s="3">
        <v>466</v>
      </c>
    </row>
    <row r="3" spans="1:2">
      <c r="A3" t="n" s="5">
        <v>2016</v>
      </c>
      <c r="B3" t="n" s="7">
        <v>460968</v>
      </c>
    </row>
    <row r="4" spans="1:2">
      <c r="A4" t="n" s="5">
        <v>2017</v>
      </c>
      <c r="B4" t="n" s="5">
        <v>185822</v>
      </c>
    </row>
    <row r="5" spans="1:2">
      <c r="A5" t="n" s="5">
        <v>2018</v>
      </c>
      <c r="B5" t="n" s="5">
        <v>11905</v>
      </c>
    </row>
    <row r="6" spans="1:2">
      <c r="A6" t="s" s="4">
        <v>467</v>
      </c>
      <c r="B6" t="n" s="7">
        <v>6586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r="A1" t="s" s="1">
        <v>468</v>
      </c>
      <c r="B1" t="s" s="2">
        <v>1</v>
      </c>
    </row>
    <row r="2" spans="1:2">
      <c r="B2" t="s" s="2">
        <v>397</v>
      </c>
    </row>
    <row r="3" spans="1:2">
      <c r="A3" t="s" s="3">
        <v>469</v>
      </c>
    </row>
    <row r="4" spans="1:2">
      <c r="A4" t="s" s="4">
        <v>470</v>
      </c>
      <c r="B4" t="n" s="7">
        <v>658695</v>
      </c>
    </row>
    <row r="5" spans="1:2">
      <c r="A5" t="s" s="4">
        <v>471</v>
      </c>
      <c r="B5" t="s" s="4">
        <v>472</v>
      </c>
    </row>
    <row r="6" spans="1:2">
      <c r="A6" t="s" s="4">
        <v>473</v>
      </c>
      <c r="B6" t="s" s="4">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475</v>
      </c>
      <c r="B1" t="s" s="2">
        <v>2</v>
      </c>
      <c r="C1" t="s" s="2">
        <v>29</v>
      </c>
    </row>
    <row r="2" spans="1:3">
      <c r="A2" t="s" s="4">
        <v>476</v>
      </c>
      <c r="B2" t="n" s="7">
        <v>7177628</v>
      </c>
      <c r="C2" t="n" s="7">
        <v>5576341</v>
      </c>
    </row>
    <row r="3" spans="1:3">
      <c r="A3" t="s" s="4">
        <v>477</v>
      </c>
      <c r="B3" t="n" s="5">
        <v>-6674578</v>
      </c>
      <c r="C3" t="n" s="5">
        <v>-5130085</v>
      </c>
    </row>
    <row r="4" spans="1:3">
      <c r="A4" t="s" s="4">
        <v>39</v>
      </c>
      <c r="B4" t="n" s="5">
        <v>503050</v>
      </c>
      <c r="C4" t="n" s="5">
        <v>446256</v>
      </c>
    </row>
    <row r="5" spans="1:3">
      <c r="A5" t="s" s="4">
        <v>478</v>
      </c>
    </row>
    <row r="6" spans="1:3">
      <c r="A6" t="s" s="4">
        <v>476</v>
      </c>
      <c r="B6" t="n" s="5">
        <v>5977393</v>
      </c>
      <c r="C6" t="n" s="5">
        <v>5146279</v>
      </c>
    </row>
    <row r="7" spans="1:3">
      <c r="A7" t="s" s="4">
        <v>479</v>
      </c>
    </row>
    <row r="8" spans="1:3">
      <c r="A8" t="s" s="4">
        <v>476</v>
      </c>
      <c r="B8" t="n" s="5">
        <v>121808</v>
      </c>
      <c r="C8" t="n" s="5">
        <v>121808</v>
      </c>
    </row>
    <row r="9" spans="1:3">
      <c r="A9" t="s" s="4">
        <v>480</v>
      </c>
    </row>
    <row r="10" spans="1:3">
      <c r="A10" t="s" s="4">
        <v>476</v>
      </c>
      <c r="B10" t="n" s="5">
        <v>773520</v>
      </c>
      <c r="C10" t="n" s="5">
        <v>145154</v>
      </c>
    </row>
    <row r="11" spans="1:3">
      <c r="A11" t="s" s="4">
        <v>481</v>
      </c>
    </row>
    <row r="12" spans="1:3">
      <c r="A12" t="s" s="4">
        <v>476</v>
      </c>
      <c r="B12" t="n" s="5">
        <v>268867</v>
      </c>
      <c r="C12" t="n" s="5">
        <v>127060</v>
      </c>
    </row>
    <row r="13" spans="1:3">
      <c r="A13" t="s" s="4">
        <v>482</v>
      </c>
    </row>
    <row r="14" spans="1:3">
      <c r="A14" t="s" s="4">
        <v>476</v>
      </c>
      <c r="B14" t="n" s="7">
        <v>36040</v>
      </c>
      <c r="C14" t="n" s="7">
        <v>360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483</v>
      </c>
      <c r="B1" t="s" s="2">
        <v>1</v>
      </c>
    </row>
    <row r="2" spans="1:3">
      <c r="B2" t="s" s="2">
        <v>2</v>
      </c>
      <c r="C2" t="s" s="2">
        <v>95</v>
      </c>
    </row>
    <row r="3" spans="1:3">
      <c r="A3" t="s" s="3">
        <v>484</v>
      </c>
    </row>
    <row r="4" spans="1:3">
      <c r="A4" t="s" s="4">
        <v>145</v>
      </c>
      <c r="B4" t="n" s="7">
        <v>22013</v>
      </c>
      <c r="C4" t="n" s="7">
        <v>449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485</v>
      </c>
      <c r="B1" t="s" s="2">
        <v>2</v>
      </c>
      <c r="C1" t="s" s="2">
        <v>29</v>
      </c>
    </row>
    <row r="2" spans="1:3">
      <c r="A2" t="s" s="4">
        <v>486</v>
      </c>
      <c r="B2" t="n" s="7">
        <v>-219172</v>
      </c>
      <c r="C2" t="n" s="7">
        <v>-274815</v>
      </c>
    </row>
    <row r="3" spans="1:3">
      <c r="A3" t="s" s="4">
        <v>487</v>
      </c>
      <c r="B3" t="n" s="5">
        <v>396768</v>
      </c>
      <c r="C3" t="n" s="5">
        <v>415000</v>
      </c>
    </row>
    <row r="4" spans="1:3">
      <c r="A4" t="s" s="4">
        <v>478</v>
      </c>
    </row>
    <row r="5" spans="1:3">
      <c r="A5" t="s" s="4">
        <v>488</v>
      </c>
      <c r="B5" t="n" s="5">
        <v>490353</v>
      </c>
      <c r="C5" t="n" s="5">
        <v>564228</v>
      </c>
    </row>
    <row r="6" spans="1:3">
      <c r="A6" t="s" s="4">
        <v>481</v>
      </c>
    </row>
    <row r="7" spans="1:3">
      <c r="A7" t="s" s="4">
        <v>488</v>
      </c>
      <c r="B7" t="n" s="7">
        <v>125587</v>
      </c>
      <c r="C7" t="n" s="7">
        <v>1255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1"/>
  </cols>
  <sheetData>
    <row r="1" spans="1:2">
      <c r="A1" t="s" s="1">
        <v>489</v>
      </c>
      <c r="B1" t="s" s="2">
        <v>397</v>
      </c>
    </row>
    <row r="2" spans="1:2">
      <c r="A2" t="s" s="3">
        <v>490</v>
      </c>
    </row>
    <row r="3" spans="1:2">
      <c r="A3" t="n" s="5">
        <v>2016</v>
      </c>
      <c r="B3" t="n" s="7">
        <v>3475157</v>
      </c>
    </row>
    <row r="4" spans="1:2">
      <c r="A4" t="n" s="5">
        <v>2017</v>
      </c>
      <c r="B4" t="n" s="5">
        <v>3411173</v>
      </c>
    </row>
    <row r="5" spans="1:2">
      <c r="A5" t="n" s="5">
        <v>2018</v>
      </c>
      <c r="B5" t="n" s="5">
        <v>2072759</v>
      </c>
    </row>
    <row r="6" spans="1:2">
      <c r="A6" t="n" s="5">
        <v>2019</v>
      </c>
      <c r="B6" t="n" s="5">
        <v>29516</v>
      </c>
    </row>
    <row r="7" spans="1:2">
      <c r="A7" t="s" s="4">
        <v>129</v>
      </c>
      <c r="B7" t="n" s="5">
        <v>8988605</v>
      </c>
    </row>
    <row r="8" spans="1:2">
      <c r="A8" t="s" s="4">
        <v>491</v>
      </c>
      <c r="B8" t="n" s="5">
        <v>-1341641</v>
      </c>
    </row>
    <row r="9" spans="1:2">
      <c r="A9" t="s" s="4">
        <v>492</v>
      </c>
      <c r="B9" t="n" s="5">
        <v>7646964</v>
      </c>
    </row>
    <row r="10" spans="1:2">
      <c r="A10" t="s" s="4">
        <v>493</v>
      </c>
      <c r="B10" t="n" s="5">
        <v>-2681160</v>
      </c>
    </row>
    <row r="11" spans="1:2">
      <c r="A11" t="s" s="4">
        <v>494</v>
      </c>
      <c r="B11" t="n" s="7">
        <v>49658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495</v>
      </c>
      <c r="B1" t="s" s="2">
        <v>2</v>
      </c>
      <c r="C1" t="s" s="2">
        <v>29</v>
      </c>
    </row>
    <row r="2" spans="1:3">
      <c r="A2" t="s" s="3">
        <v>496</v>
      </c>
    </row>
    <row r="3" spans="1:3">
      <c r="A3" t="s" s="4">
        <v>497</v>
      </c>
      <c r="B3" t="n" s="7">
        <v>156532</v>
      </c>
      <c r="C3" t="n" s="7">
        <v>149507</v>
      </c>
    </row>
    <row r="4" spans="1:3">
      <c r="A4" t="s" s="4">
        <v>498</v>
      </c>
      <c r="B4" t="n" s="5">
        <v>172901</v>
      </c>
      <c r="C4" t="n" s="5">
        <v>208086</v>
      </c>
    </row>
    <row r="5" spans="1:3">
      <c r="A5" t="s" s="4">
        <v>499</v>
      </c>
      <c r="B5" t="n" s="5">
        <v>329433</v>
      </c>
      <c r="C5" t="n" s="5">
        <v>357593</v>
      </c>
    </row>
    <row r="6" spans="1:3">
      <c r="A6" t="s" s="3">
        <v>500</v>
      </c>
    </row>
    <row r="7" spans="1:3">
      <c r="A7" t="s" s="4">
        <v>501</v>
      </c>
      <c r="B7" t="n" s="5">
        <v>152182</v>
      </c>
      <c r="C7" t="n" s="5">
        <v>149507</v>
      </c>
    </row>
    <row r="8" spans="1:3">
      <c r="A8" t="s" s="4">
        <v>502</v>
      </c>
      <c r="B8" t="n" s="5">
        <v>172901</v>
      </c>
      <c r="C8" t="n" s="5">
        <v>208086</v>
      </c>
    </row>
    <row r="9" spans="1:3">
      <c r="A9" t="s" s="4">
        <v>503</v>
      </c>
      <c r="B9" t="n" s="7">
        <v>325083</v>
      </c>
      <c r="C9" t="n" s="7">
        <v>3575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42</v>
      </c>
      <c r="B1" t="s" s="2">
        <v>1</v>
      </c>
    </row>
    <row r="2" spans="1:3">
      <c r="B2" t="s" s="2">
        <v>2</v>
      </c>
      <c r="C2" t="s" s="2">
        <v>95</v>
      </c>
    </row>
    <row r="3" spans="1:3">
      <c r="A3" t="s" s="3">
        <v>143</v>
      </c>
    </row>
    <row r="4" spans="1:3">
      <c r="A4" t="s" s="4">
        <v>113</v>
      </c>
      <c r="C4" t="n" s="7">
        <v>-2225000</v>
      </c>
    </row>
    <row r="5" spans="1:3">
      <c r="A5" t="s" s="3">
        <v>144</v>
      </c>
    </row>
    <row r="6" spans="1:3">
      <c r="A6" t="s" s="4">
        <v>145</v>
      </c>
      <c r="B6" t="n" s="7">
        <v>22013</v>
      </c>
      <c r="C6" t="n" s="5">
        <v>44942</v>
      </c>
    </row>
    <row r="7" spans="1:3">
      <c r="A7" t="s" s="4">
        <v>146</v>
      </c>
      <c r="B7" t="n" s="5">
        <v>50548</v>
      </c>
      <c r="C7" t="n" s="5">
        <v>122694</v>
      </c>
    </row>
    <row r="8" spans="1:3">
      <c r="A8" t="s" s="4">
        <v>147</v>
      </c>
      <c r="B8" t="n" s="5">
        <v>25000</v>
      </c>
      <c r="C8" t="n" s="5">
        <v>25000</v>
      </c>
    </row>
    <row r="9" spans="1:3">
      <c r="A9" t="s" s="4">
        <v>148</v>
      </c>
      <c r="B9" t="n" s="5">
        <v>32529</v>
      </c>
      <c r="C9" t="n" s="7">
        <v>-28877</v>
      </c>
    </row>
    <row r="10" spans="1:3">
      <c r="A10" t="s" s="4">
        <v>149</v>
      </c>
      <c r="B10" t="n" s="5">
        <v>3167653</v>
      </c>
      <c r="C10" t="s" s="4">
        <v>34</v>
      </c>
    </row>
    <row r="11" spans="1:3">
      <c r="A11" t="s" s="4">
        <v>102</v>
      </c>
      <c r="B11" t="n" s="5">
        <v>42847066</v>
      </c>
      <c r="C11" t="s" s="4">
        <v>34</v>
      </c>
    </row>
    <row r="12" spans="1:3">
      <c r="A12" t="s" s="4">
        <v>150</v>
      </c>
      <c r="B12" t="n" s="7">
        <v>15469</v>
      </c>
      <c r="C12" t="s" s="4">
        <v>34</v>
      </c>
    </row>
    <row r="13" spans="1:3">
      <c r="A13" t="s" s="4">
        <v>151</v>
      </c>
      <c r="B13" t="s" s="4">
        <v>34</v>
      </c>
      <c r="C13" t="n" s="7">
        <v>77910</v>
      </c>
    </row>
    <row r="14" spans="1:3">
      <c r="A14" t="s" s="3">
        <v>152</v>
      </c>
    </row>
    <row r="15" spans="1:3">
      <c r="A15" t="s" s="4">
        <v>153</v>
      </c>
      <c r="B15" t="n" s="7">
        <v>1558</v>
      </c>
      <c r="C15" t="n" s="5">
        <v>-83425</v>
      </c>
    </row>
    <row r="16" spans="1:3">
      <c r="A16" t="s" s="4">
        <v>154</v>
      </c>
      <c r="B16" t="n" s="5">
        <v>-309481</v>
      </c>
      <c r="C16" t="n" s="5">
        <v>-103094</v>
      </c>
    </row>
    <row r="17" spans="1:3">
      <c r="A17" t="s" s="4">
        <v>155</v>
      </c>
      <c r="B17" t="n" s="5">
        <v>42359</v>
      </c>
      <c r="C17" t="n" s="7">
        <v>-72547</v>
      </c>
    </row>
    <row r="18" spans="1:3">
      <c r="A18" t="s" s="4">
        <v>156</v>
      </c>
      <c r="B18" t="n" s="5">
        <v>-142097</v>
      </c>
      <c r="C18" t="s" s="4">
        <v>34</v>
      </c>
    </row>
    <row r="19" spans="1:3">
      <c r="A19" t="s" s="4">
        <v>157</v>
      </c>
      <c r="B19" t="n" s="5">
        <v>-297567</v>
      </c>
      <c r="C19" t="n" s="7">
        <v>-525923</v>
      </c>
    </row>
    <row r="20" spans="1:3">
      <c r="A20" t="s" s="4">
        <v>158</v>
      </c>
      <c r="B20" t="n" s="7">
        <v>656766</v>
      </c>
      <c r="C20" t="n" s="5">
        <v>418314</v>
      </c>
    </row>
    <row r="21" spans="1:3">
      <c r="A21" t="s" s="4">
        <v>159</v>
      </c>
      <c r="B21" t="s" s="4">
        <v>34</v>
      </c>
      <c r="C21" t="n" s="5">
        <v>-158463</v>
      </c>
    </row>
    <row r="22" spans="1:3">
      <c r="A22" t="s" s="4">
        <v>160</v>
      </c>
      <c r="C22" t="n" s="7">
        <v>-2508469</v>
      </c>
    </row>
    <row r="23" spans="1:3">
      <c r="A23" t="s" s="3">
        <v>161</v>
      </c>
    </row>
    <row r="24" spans="1:3">
      <c r="A24" t="s" s="4">
        <v>162</v>
      </c>
      <c r="B24" t="n" s="7">
        <v>812756</v>
      </c>
      <c r="C24" t="s" s="4">
        <v>34</v>
      </c>
    </row>
    <row r="25" spans="1:3">
      <c r="A25" t="s" s="4">
        <v>163</v>
      </c>
      <c r="B25" t="s" s="4">
        <v>34</v>
      </c>
      <c r="C25" t="n" s="7">
        <v>-4267</v>
      </c>
    </row>
    <row r="26" spans="1:3">
      <c r="A26" t="s" s="4">
        <v>164</v>
      </c>
      <c r="B26" t="s" s="4">
        <v>34</v>
      </c>
      <c r="C26" t="n" s="5">
        <v>-12055</v>
      </c>
    </row>
    <row r="27" spans="1:3">
      <c r="A27" t="s" s="4">
        <v>165</v>
      </c>
      <c r="B27" t="n" s="7">
        <v>812756</v>
      </c>
      <c r="C27" t="n" s="5">
        <v>-16322</v>
      </c>
    </row>
    <row r="28" spans="1:3">
      <c r="A28" t="s" s="3">
        <v>166</v>
      </c>
    </row>
    <row r="29" spans="1:3">
      <c r="A29" t="s" s="4">
        <v>167</v>
      </c>
      <c r="B29" t="n" s="5">
        <v>65004</v>
      </c>
      <c r="C29" t="n" s="5">
        <v>5583500</v>
      </c>
    </row>
    <row r="30" spans="1:3">
      <c r="A30" t="s" s="4">
        <v>168</v>
      </c>
      <c r="B30" t="n" s="5">
        <v>-114529</v>
      </c>
      <c r="C30" t="n" s="5">
        <v>-62130</v>
      </c>
    </row>
    <row r="31" spans="1:3">
      <c r="A31" t="s" s="4">
        <v>169</v>
      </c>
      <c r="B31" t="n" s="5">
        <v>520000</v>
      </c>
      <c r="C31" t="n" s="5">
        <v>-130794</v>
      </c>
    </row>
    <row r="32" spans="1:3">
      <c r="A32" t="s" s="4">
        <v>170</v>
      </c>
      <c r="B32" t="n" s="5">
        <v>534216</v>
      </c>
      <c r="C32" t="n" s="5">
        <v>196125</v>
      </c>
    </row>
    <row r="33" spans="1:3">
      <c r="A33" t="s" s="4">
        <v>171</v>
      </c>
      <c r="B33" t="n" s="5">
        <v>-150000</v>
      </c>
      <c r="C33" t="n" s="5">
        <v>-150000</v>
      </c>
    </row>
    <row r="34" spans="1:3">
      <c r="A34" t="s" s="4">
        <v>172</v>
      </c>
      <c r="B34" t="n" s="5">
        <v>854691</v>
      </c>
      <c r="C34" t="n" s="5">
        <v>5436701</v>
      </c>
    </row>
    <row r="35" spans="1:3">
      <c r="A35" t="s" s="4">
        <v>173</v>
      </c>
      <c r="B35" t="n" s="5">
        <v>-1058790</v>
      </c>
      <c r="C35" t="n" s="5">
        <v>2911910</v>
      </c>
    </row>
    <row r="36" spans="1:3">
      <c r="A36" t="s" s="4">
        <v>174</v>
      </c>
      <c r="B36" t="n" s="5">
        <v>2510800</v>
      </c>
      <c r="C36" t="n" s="5">
        <v>152520</v>
      </c>
    </row>
    <row r="37" spans="1:3">
      <c r="A37" t="s" s="4">
        <v>175</v>
      </c>
      <c r="C37" t="n" s="5">
        <v>3064430</v>
      </c>
    </row>
    <row r="38" spans="1:3">
      <c r="A38" t="s" s="3">
        <v>176</v>
      </c>
    </row>
    <row r="39" spans="1:3">
      <c r="A39" t="s" s="4">
        <v>177</v>
      </c>
      <c r="B39" t="n" s="7">
        <v>275815</v>
      </c>
      <c r="C39" t="n" s="7">
        <v>343021</v>
      </c>
    </row>
    <row r="40" spans="1:3">
      <c r="A40" t="s" s="4">
        <v>178</v>
      </c>
      <c r="B40" t="s" s="4">
        <v>34</v>
      </c>
      <c r="C40" t="s" s="4">
        <v>34</v>
      </c>
    </row>
    <row r="41" spans="1:3">
      <c r="A41" t="s" s="3">
        <v>179</v>
      </c>
    </row>
    <row r="42" spans="1:3">
      <c r="A42" t="s" s="4">
        <v>180</v>
      </c>
      <c r="B42" t="n" s="7">
        <v>35565514</v>
      </c>
      <c r="C42" t="s" s="4">
        <v>34</v>
      </c>
    </row>
    <row r="43" spans="1:3">
      <c r="A43" t="s" s="4">
        <v>181</v>
      </c>
      <c r="B43" t="s" s="4">
        <v>34</v>
      </c>
      <c r="C43" t="n" s="7">
        <v>88000</v>
      </c>
    </row>
    <row r="44" spans="1:3">
      <c r="A44" t="s" s="4">
        <v>182</v>
      </c>
      <c r="B44" t="s" s="4">
        <v>34</v>
      </c>
      <c r="C44" t="n" s="5">
        <v>95560</v>
      </c>
    </row>
    <row r="45" spans="1:3">
      <c r="A45" t="s" s="4">
        <v>183</v>
      </c>
      <c r="B45" t="n" s="7">
        <v>28160</v>
      </c>
      <c r="C45" t="n" s="5">
        <v>30499</v>
      </c>
    </row>
    <row r="46" spans="1:3">
      <c r="A46" t="s" s="4">
        <v>184</v>
      </c>
      <c r="B46" t="s" s="4">
        <v>34</v>
      </c>
      <c r="C46" t="n" s="5">
        <v>3053121</v>
      </c>
    </row>
    <row r="47" spans="1:3">
      <c r="A47" t="s" s="4">
        <v>185</v>
      </c>
      <c r="B47" t="s" s="4">
        <v>34</v>
      </c>
      <c r="C47" t="n" s="5">
        <v>3098416</v>
      </c>
    </row>
    <row r="48" spans="1:3">
      <c r="A48" t="s" s="4">
        <v>186</v>
      </c>
      <c r="B48" t="s" s="4">
        <v>34</v>
      </c>
      <c r="C48" t="n" s="7">
        <v>774073</v>
      </c>
    </row>
    <row r="49" spans="1:3">
      <c r="A49" t="s" s="4">
        <v>187</v>
      </c>
      <c r="B49" t="n" s="7">
        <v>18258</v>
      </c>
      <c r="C49" t="s" s="4">
        <v>34</v>
      </c>
    </row>
    <row r="50" spans="1:3">
      <c r="A50" t="s" s="4">
        <v>188</v>
      </c>
      <c r="B50" t="n" s="5">
        <v>171661</v>
      </c>
      <c r="C50" t="s" s="4">
        <v>34</v>
      </c>
    </row>
    <row r="51" spans="1:3">
      <c r="A51" t="s" s="4">
        <v>189</v>
      </c>
      <c r="B51" t="n" s="7">
        <v>144000</v>
      </c>
      <c r="C51" t="s" s="4">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504</v>
      </c>
      <c r="B1" t="s" s="2">
        <v>2</v>
      </c>
      <c r="C1" t="s" s="2">
        <v>29</v>
      </c>
    </row>
    <row r="2" spans="1:3">
      <c r="A2" t="s" s="4">
        <v>505</v>
      </c>
      <c r="B2" t="n" s="7">
        <v>2833342</v>
      </c>
      <c r="C2" t="n" s="7">
        <v>2425043</v>
      </c>
    </row>
    <row r="3" spans="1:3">
      <c r="A3" t="s" s="4">
        <v>506</v>
      </c>
      <c r="B3" t="n" s="5">
        <v>5138705</v>
      </c>
      <c r="C3" t="n" s="7">
        <v>5040948</v>
      </c>
    </row>
    <row r="4" spans="1:3">
      <c r="A4" t="s" s="4">
        <v>507</v>
      </c>
      <c r="B4" t="n" s="5">
        <v>7972047</v>
      </c>
    </row>
    <row r="5" spans="1:3">
      <c r="A5" t="s" s="4">
        <v>508</v>
      </c>
    </row>
    <row r="6" spans="1:3">
      <c r="A6" t="s" s="4">
        <v>505</v>
      </c>
      <c r="B6" t="n" s="5">
        <v>2681160</v>
      </c>
    </row>
    <row r="7" spans="1:3">
      <c r="A7" t="s" s="4">
        <v>506</v>
      </c>
      <c r="B7" t="n" s="5">
        <v>4965804</v>
      </c>
    </row>
    <row r="8" spans="1:3">
      <c r="A8" t="s" s="4">
        <v>507</v>
      </c>
      <c r="B8" t="n" s="5">
        <v>7646964</v>
      </c>
    </row>
    <row r="9" spans="1:3">
      <c r="A9" t="s" s="4">
        <v>509</v>
      </c>
    </row>
    <row r="10" spans="1:3">
      <c r="A10" t="s" s="4">
        <v>505</v>
      </c>
      <c r="B10" t="n" s="5">
        <v>152182</v>
      </c>
    </row>
    <row r="11" spans="1:3">
      <c r="A11" t="s" s="4">
        <v>506</v>
      </c>
      <c r="B11" t="n" s="5">
        <v>172901</v>
      </c>
    </row>
    <row r="12" spans="1:3">
      <c r="A12" t="s" s="4">
        <v>507</v>
      </c>
      <c r="B12" t="n" s="7">
        <v>3250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510</v>
      </c>
      <c r="B1" t="s" s="2">
        <v>1</v>
      </c>
    </row>
    <row r="2" spans="1:3">
      <c r="B2" t="s" s="2">
        <v>2</v>
      </c>
      <c r="C2" t="s" s="2">
        <v>95</v>
      </c>
    </row>
    <row r="3" spans="1:3">
      <c r="A3" t="s" s="3">
        <v>511</v>
      </c>
    </row>
    <row r="4" spans="1:3">
      <c r="A4" t="s" s="4">
        <v>512</v>
      </c>
      <c r="B4" t="n" s="7">
        <v>18231</v>
      </c>
      <c r="C4" t="n" s="7">
        <v>15298</v>
      </c>
    </row>
    <row r="5" spans="1:3">
      <c r="A5" t="s" s="4">
        <v>513</v>
      </c>
      <c r="B5" t="n" s="7">
        <v>28160</v>
      </c>
      <c r="C5" t="n" s="7">
        <v>304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21"/>
  </cols>
  <sheetData>
    <row r="1" spans="1:2">
      <c r="A1" t="s" s="1">
        <v>514</v>
      </c>
      <c r="B1" t="s" s="2">
        <v>397</v>
      </c>
    </row>
    <row r="2" spans="1:2">
      <c r="A2" t="s" s="3">
        <v>515</v>
      </c>
    </row>
    <row r="3" spans="1:2">
      <c r="A3" t="n" s="5">
        <v>2016</v>
      </c>
      <c r="B3" t="n" s="7">
        <v>1254521</v>
      </c>
    </row>
    <row r="4" spans="1:2">
      <c r="A4" t="n" s="5">
        <v>2017</v>
      </c>
      <c r="B4" t="n" s="5">
        <v>2707479</v>
      </c>
    </row>
    <row r="5" spans="1:2">
      <c r="A5" t="s" s="4">
        <v>129</v>
      </c>
      <c r="B5" t="n" s="7">
        <v>396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r="A1" t="s" s="1">
        <v>516</v>
      </c>
      <c r="B1" t="s" s="2">
        <v>1</v>
      </c>
    </row>
    <row r="2" spans="1:2">
      <c r="B2" t="s" s="2">
        <v>397</v>
      </c>
    </row>
    <row r="3" spans="1:2">
      <c r="A3" t="s" s="3">
        <v>517</v>
      </c>
    </row>
    <row r="4" spans="1:2">
      <c r="A4" t="s" s="4">
        <v>518</v>
      </c>
      <c r="B4" t="s" s="4">
        <v>519</v>
      </c>
    </row>
    <row r="5" spans="1:2">
      <c r="A5" t="s" s="4">
        <v>520</v>
      </c>
      <c r="B5" t="n" s="7">
        <v>3962000</v>
      </c>
    </row>
    <row r="6" spans="1:2">
      <c r="A6" t="s" s="4">
        <v>521</v>
      </c>
      <c r="B6" t="n" s="5">
        <v>335714</v>
      </c>
    </row>
    <row r="7" spans="1:2">
      <c r="A7" t="s" s="4">
        <v>522</v>
      </c>
      <c r="B7" t="n" s="7">
        <v>36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23</v>
      </c>
      <c r="B1" t="s" s="2">
        <v>2</v>
      </c>
      <c r="C1" t="s" s="2">
        <v>29</v>
      </c>
    </row>
    <row r="2" spans="1:3">
      <c r="A2" t="s" s="4">
        <v>524</v>
      </c>
      <c r="B2" t="n" s="7">
        <v>3315102</v>
      </c>
      <c r="C2" t="n" s="7">
        <v>2899631</v>
      </c>
    </row>
    <row r="3" spans="1:3">
      <c r="A3" t="s" s="4">
        <v>525</v>
      </c>
      <c r="B3" t="n" s="5">
        <v>1468933</v>
      </c>
      <c r="C3" t="n" s="5">
        <v>832030</v>
      </c>
    </row>
    <row r="4" spans="1:3">
      <c r="A4" t="s" s="4">
        <v>59</v>
      </c>
      <c r="B4" t="n" s="5">
        <v>1846169</v>
      </c>
      <c r="C4" t="n" s="5">
        <v>2067601</v>
      </c>
    </row>
    <row r="5" spans="1:3">
      <c r="A5" t="s" s="4">
        <v>526</v>
      </c>
    </row>
    <row r="6" spans="1:3">
      <c r="A6" t="s" s="4">
        <v>524</v>
      </c>
      <c r="B6" t="n" s="5">
        <v>2233753</v>
      </c>
      <c r="C6" t="n" s="5">
        <v>2284161</v>
      </c>
    </row>
    <row r="7" spans="1:3">
      <c r="A7" t="s" s="4">
        <v>527</v>
      </c>
    </row>
    <row r="8" spans="1:3">
      <c r="A8" t="s" s="4">
        <v>524</v>
      </c>
      <c r="B8" t="n" s="5">
        <v>551349</v>
      </c>
      <c r="C8" t="n" s="7">
        <v>615470</v>
      </c>
    </row>
    <row r="9" spans="1:3">
      <c r="A9" t="s" s="4">
        <v>528</v>
      </c>
    </row>
    <row r="10" spans="1:3">
      <c r="A10" t="s" s="4">
        <v>524</v>
      </c>
      <c r="B10" t="n" s="7">
        <v>530000</v>
      </c>
      <c r="C10" t="s" s="4">
        <v>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29</v>
      </c>
      <c r="B1" t="s" s="2">
        <v>2</v>
      </c>
      <c r="C1" t="s" s="2">
        <v>29</v>
      </c>
    </row>
    <row r="2" spans="1:3">
      <c r="A2" t="s" s="3">
        <v>530</v>
      </c>
    </row>
    <row r="3" spans="1:3">
      <c r="A3" t="n" s="5">
        <v>2016</v>
      </c>
      <c r="B3" t="n" s="7">
        <v>1500500</v>
      </c>
    </row>
    <row r="4" spans="1:3">
      <c r="A4" t="n" s="5">
        <v>2017</v>
      </c>
      <c r="B4" t="n" s="5">
        <v>1846169</v>
      </c>
    </row>
    <row r="5" spans="1:3">
      <c r="A5" t="s" s="4">
        <v>129</v>
      </c>
      <c r="B5" t="n" s="5">
        <v>2346669</v>
      </c>
    </row>
    <row r="6" spans="1:3">
      <c r="A6" t="s" s="4">
        <v>531</v>
      </c>
      <c r="B6" t="n" s="5">
        <v>-31567</v>
      </c>
    </row>
    <row r="7" spans="1:3">
      <c r="A7" t="s" s="4">
        <v>532</v>
      </c>
      <c r="B7" t="n" s="7">
        <v>3315102</v>
      </c>
      <c r="C7" t="n" s="7">
        <v>28996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t="s" s="1">
        <v>533</v>
      </c>
      <c r="B1" t="s" s="2">
        <v>1</v>
      </c>
    </row>
    <row r="2" spans="1:3">
      <c r="B2" t="s" s="2">
        <v>2</v>
      </c>
      <c r="C2" t="s" s="2">
        <v>95</v>
      </c>
    </row>
    <row r="3" spans="1:3">
      <c r="A3" t="s" s="3">
        <v>534</v>
      </c>
    </row>
    <row r="4" spans="1:3">
      <c r="A4" t="s" s="4">
        <v>522</v>
      </c>
      <c r="B4" t="n" s="7">
        <v>5561</v>
      </c>
      <c r="C4" t="n" s="7">
        <v>40710</v>
      </c>
    </row>
    <row r="5" spans="1:3">
      <c r="A5" t="s" s="4">
        <v>535</v>
      </c>
      <c r="B5" t="n" s="5">
        <v>11691</v>
      </c>
      <c r="C5" t="n" s="5">
        <v>11691</v>
      </c>
    </row>
    <row r="6" spans="1:3">
      <c r="A6" t="s" s="4">
        <v>536</v>
      </c>
      <c r="B6" t="n" s="7">
        <v>81984</v>
      </c>
      <c r="C6" t="n" s="7">
        <v>819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r="A1" t="s" s="1">
        <v>537</v>
      </c>
      <c r="B1" t="s" s="2">
        <v>397</v>
      </c>
    </row>
    <row r="2" spans="1:2">
      <c r="A2" t="s" s="3">
        <v>538</v>
      </c>
    </row>
    <row r="3" spans="1:2">
      <c r="A3" t="s" s="4">
        <v>539</v>
      </c>
      <c r="B3" t="n" s="7">
        <v>18231</v>
      </c>
    </row>
    <row r="4" spans="1:2">
      <c r="A4" t="s" s="4">
        <v>540</v>
      </c>
      <c r="B4" t="n" s="5">
        <v>-12573</v>
      </c>
    </row>
    <row r="5" spans="1:2">
      <c r="A5" t="s" s="4">
        <v>541</v>
      </c>
      <c r="B5" t="n" s="7">
        <v>56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r="A1" t="s" s="1">
        <v>542</v>
      </c>
      <c r="B1" t="s" s="2">
        <v>397</v>
      </c>
    </row>
    <row r="2" spans="1:2">
      <c r="A2" t="s" s="3">
        <v>543</v>
      </c>
    </row>
    <row r="3" spans="1:2">
      <c r="A3" t="n" s="5">
        <v>2016</v>
      </c>
      <c r="B3" t="n" s="7">
        <v>12573</v>
      </c>
    </row>
    <row r="4" spans="1:2">
      <c r="A4" t="n" s="5">
        <v>2017</v>
      </c>
      <c r="B4" t="n" s="5">
        <v>5658</v>
      </c>
    </row>
    <row r="5" spans="1:2">
      <c r="A5" t="s" s="4">
        <v>544</v>
      </c>
      <c r="B5" t="n" s="7">
        <v>182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t="s" s="1">
        <v>545</v>
      </c>
      <c r="B1" t="s" s="2">
        <v>1</v>
      </c>
    </row>
    <row r="2" spans="1:4">
      <c r="B2" t="s" s="2">
        <v>2</v>
      </c>
      <c r="C2" t="s" s="2">
        <v>95</v>
      </c>
      <c r="D2" t="s" s="2">
        <v>29</v>
      </c>
    </row>
    <row r="3" spans="1:4">
      <c r="A3" t="s" s="3">
        <v>546</v>
      </c>
    </row>
    <row r="4" spans="1:4">
      <c r="A4" t="s" s="4">
        <v>547</v>
      </c>
      <c r="B4" t="n" s="7">
        <v>150000</v>
      </c>
      <c r="C4" t="n" s="7">
        <v>150000</v>
      </c>
    </row>
    <row r="5" spans="1:4">
      <c r="A5" t="s" s="4">
        <v>548</v>
      </c>
      <c r="B5" t="n" s="7">
        <v>50000</v>
      </c>
      <c r="D5" t="n" s="7">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549</v>
      </c>
      <c r="B1" t="s" s="2">
        <v>2</v>
      </c>
      <c r="C1" t="s" s="2">
        <v>29</v>
      </c>
    </row>
    <row r="2" spans="1:3">
      <c r="A2" t="s" s="4">
        <v>50</v>
      </c>
      <c r="B2" t="n" s="7">
        <v>1241761</v>
      </c>
      <c r="C2" t="n" s="7">
        <v>912061</v>
      </c>
    </row>
    <row r="3" spans="1:3">
      <c r="A3" t="s" s="4">
        <v>550</v>
      </c>
    </row>
    <row r="4" spans="1:3">
      <c r="A4" t="s" s="4">
        <v>50</v>
      </c>
      <c r="B4" t="n" s="5">
        <v>473763</v>
      </c>
      <c r="C4" t="n" s="5">
        <v>498193</v>
      </c>
    </row>
    <row r="5" spans="1:3">
      <c r="A5" t="s" s="4">
        <v>551</v>
      </c>
    </row>
    <row r="6" spans="1:3">
      <c r="A6" t="s" s="4">
        <v>50</v>
      </c>
      <c r="B6" t="n" s="5">
        <v>400371</v>
      </c>
      <c r="C6" t="n" s="5">
        <v>278852</v>
      </c>
    </row>
    <row r="7" spans="1:3">
      <c r="A7" t="s" s="4">
        <v>552</v>
      </c>
    </row>
    <row r="8" spans="1:3">
      <c r="A8" t="s" s="4">
        <v>50</v>
      </c>
      <c r="B8" t="n" s="7">
        <v>367627</v>
      </c>
      <c r="C8" t="n" s="7">
        <v>1350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r="1" spans="1:2">
      <c r="A1" t="s" s="1">
        <v>553</v>
      </c>
      <c r="B1" t="s" s="2">
        <v>397</v>
      </c>
    </row>
    <row r="2" spans="1:2">
      <c r="A2" t="s" s="3">
        <v>554</v>
      </c>
    </row>
    <row r="3" spans="1:2">
      <c r="A3" t="n" s="5">
        <v>2016</v>
      </c>
      <c r="B3" t="n" s="7">
        <v>454142</v>
      </c>
    </row>
    <row r="4" spans="1:2">
      <c r="A4" t="n" s="5">
        <v>2017</v>
      </c>
      <c r="B4" t="n" s="5">
        <v>373335</v>
      </c>
    </row>
    <row r="5" spans="1:2">
      <c r="A5" t="n" s="5">
        <v>2018</v>
      </c>
      <c r="B5" t="n" s="5">
        <v>341216</v>
      </c>
    </row>
    <row r="6" spans="1:2">
      <c r="A6" t="n" s="5">
        <v>2019</v>
      </c>
      <c r="B6" t="n" s="5">
        <v>348355</v>
      </c>
    </row>
    <row r="7" spans="1:2">
      <c r="A7" t="n" s="5">
        <v>2020</v>
      </c>
      <c r="B7" t="n" s="5">
        <v>84319</v>
      </c>
    </row>
    <row r="8" spans="1:2">
      <c r="A8" t="s" s="4">
        <v>129</v>
      </c>
      <c r="B8" t="n" s="7">
        <v>16013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555</v>
      </c>
      <c r="B1" t="s" s="2">
        <v>1</v>
      </c>
    </row>
    <row r="2" spans="1:3">
      <c r="B2" t="s" s="2">
        <v>2</v>
      </c>
      <c r="C2" t="s" s="2">
        <v>95</v>
      </c>
    </row>
    <row r="3" spans="1:3">
      <c r="A3" t="s" s="3">
        <v>556</v>
      </c>
    </row>
    <row r="4" spans="1:3">
      <c r="A4" t="s" s="4">
        <v>557</v>
      </c>
      <c r="B4" t="n" s="7">
        <v>99287</v>
      </c>
      <c r="C4" t="n" s="7">
        <v>769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558</v>
      </c>
      <c r="B1" t="s" s="2">
        <v>2</v>
      </c>
      <c r="C1" t="s" s="2">
        <v>29</v>
      </c>
    </row>
    <row r="2" spans="1:3">
      <c r="A2" t="s" s="3">
        <v>559</v>
      </c>
    </row>
    <row r="3" spans="1:3">
      <c r="A3" t="s" s="4">
        <v>81</v>
      </c>
      <c r="B3" t="n" s="5">
        <v>5000000</v>
      </c>
      <c r="C3" t="n" s="5">
        <v>5000000</v>
      </c>
    </row>
    <row r="4" spans="1:3">
      <c r="A4" t="s" s="4">
        <v>560</v>
      </c>
      <c r="B4" t="n" s="8">
        <v>0.2</v>
      </c>
      <c r="C4" t="n" s="8">
        <v>0.2</v>
      </c>
    </row>
    <row r="5" spans="1:3">
      <c r="A5" t="s" s="4">
        <v>561</v>
      </c>
      <c r="B5" t="n" s="7">
        <v>214320</v>
      </c>
      <c r="C5" t="n" s="7">
        <v>211080</v>
      </c>
    </row>
    <row r="6" spans="1:3">
      <c r="A6" t="s" s="4">
        <v>562</v>
      </c>
      <c r="B6" t="n" s="9">
        <v>0.001</v>
      </c>
      <c r="C6" t="n" s="9">
        <v>0.001</v>
      </c>
    </row>
    <row r="7" spans="1:3">
      <c r="A7" t="s" s="4">
        <v>83</v>
      </c>
      <c r="B7" t="n" s="5">
        <v>400000000</v>
      </c>
      <c r="C7" t="n" s="5">
        <v>400000000</v>
      </c>
    </row>
    <row r="8" spans="1:3">
      <c r="A8" t="s" s="4">
        <v>84</v>
      </c>
      <c r="B8" t="n" s="5">
        <v>135040720</v>
      </c>
      <c r="C8" t="n" s="5">
        <v>115282137</v>
      </c>
    </row>
    <row r="9" spans="1:3">
      <c r="A9" t="s" s="4">
        <v>85</v>
      </c>
      <c r="B9" t="n" s="5">
        <v>135040720</v>
      </c>
      <c r="C9" t="n" s="5">
        <v>1152821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37"/>
  </cols>
  <sheetData>
    <row r="1" spans="1:2">
      <c r="A1" t="s" s="1">
        <v>563</v>
      </c>
      <c r="B1" t="s" s="2">
        <v>1</v>
      </c>
    </row>
    <row r="2" spans="1:2">
      <c r="B2" t="s" s="2">
        <v>564</v>
      </c>
    </row>
    <row r="3" spans="1:2">
      <c r="A3" t="s" s="3">
        <v>565</v>
      </c>
    </row>
    <row r="4" spans="1:2">
      <c r="A4" t="s" s="4">
        <v>566</v>
      </c>
      <c r="B4" t="s" s="4">
        <v>34</v>
      </c>
    </row>
    <row r="5" spans="1:2">
      <c r="A5" t="s" s="4">
        <v>567</v>
      </c>
      <c r="B5" t="n" s="5">
        <v>250000</v>
      </c>
    </row>
    <row r="6" spans="1:2">
      <c r="A6" t="s" s="4">
        <v>568</v>
      </c>
      <c r="B6" t="n" s="5">
        <v>15380</v>
      </c>
    </row>
    <row r="7" spans="1:2">
      <c r="A7" t="s" s="4">
        <v>569</v>
      </c>
      <c r="B7" t="n" s="5">
        <v>-4167</v>
      </c>
    </row>
    <row r="8" spans="1:2">
      <c r="A8" t="s" s="4">
        <v>570</v>
      </c>
      <c r="B8" t="n" s="5">
        <v>261213</v>
      </c>
    </row>
    <row r="9" spans="1:2">
      <c r="A9" t="s" s="3">
        <v>571</v>
      </c>
    </row>
    <row r="10" spans="1:2">
      <c r="A10" t="s" s="4">
        <v>572</v>
      </c>
      <c r="B10" t="s" s="4">
        <v>34</v>
      </c>
    </row>
    <row r="11" spans="1:2">
      <c r="A11" t="s" s="4">
        <v>573</v>
      </c>
      <c r="B11" t="n" s="8">
        <v>1.8</v>
      </c>
    </row>
    <row r="12" spans="1:2">
      <c r="A12" t="s" s="4">
        <v>574</v>
      </c>
      <c r="B12" t="n" s="10">
        <v>203.88</v>
      </c>
    </row>
    <row r="13" spans="1:2">
      <c r="A13" t="s" s="4">
        <v>575</v>
      </c>
      <c r="B13" t="n" s="10">
        <v>141.12</v>
      </c>
    </row>
    <row r="14" spans="1:2">
      <c r="A14" t="s" s="4">
        <v>576</v>
      </c>
      <c r="B14" t="n" s="8">
        <v>11.48</v>
      </c>
    </row>
    <row r="15" spans="1:2">
      <c r="A15" t="s" s="4">
        <v>577</v>
      </c>
      <c r="B15" t="s" s="4">
        <v>578</v>
      </c>
    </row>
    <row r="16" spans="1:2">
      <c r="A16" t="s" s="4">
        <v>579</v>
      </c>
      <c r="B16" t="s" s="4">
        <v>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37"/>
  </cols>
  <sheetData>
    <row r="1" spans="1:2">
      <c r="A1" t="s" s="1">
        <v>580</v>
      </c>
      <c r="B1" t="s" s="2">
        <v>1</v>
      </c>
    </row>
    <row r="2" spans="1:2">
      <c r="B2" t="s" s="2">
        <v>564</v>
      </c>
    </row>
    <row r="3" spans="1:2">
      <c r="A3" t="s" s="3">
        <v>581</v>
      </c>
    </row>
    <row r="4" spans="1:2">
      <c r="A4" t="s" s="4">
        <v>582</v>
      </c>
      <c r="B4" t="n" s="5">
        <v>795000</v>
      </c>
    </row>
    <row r="5" spans="1:2">
      <c r="A5" t="s" s="4">
        <v>583</v>
      </c>
      <c r="B5" t="n" s="5">
        <v>4885000</v>
      </c>
    </row>
    <row r="6" spans="1:2">
      <c r="A6" t="s" s="4">
        <v>584</v>
      </c>
      <c r="B6" t="n" s="5">
        <v>14221</v>
      </c>
    </row>
    <row r="7" spans="1:2">
      <c r="A7" t="s" s="4">
        <v>569</v>
      </c>
      <c r="B7" t="n" s="5">
        <v>-4269</v>
      </c>
    </row>
    <row r="8" spans="1:2">
      <c r="A8" t="s" s="4">
        <v>585</v>
      </c>
      <c r="B8" t="n" s="5">
        <v>5689953</v>
      </c>
    </row>
    <row r="9" spans="1:2">
      <c r="A9" t="s" s="4">
        <v>586</v>
      </c>
      <c r="B9" t="n" s="5">
        <v>1637710</v>
      </c>
    </row>
    <row r="10" spans="1:2">
      <c r="A10" t="s" s="4">
        <v>587</v>
      </c>
      <c r="B10" t="n" s="5">
        <v>4052243</v>
      </c>
    </row>
    <row r="11" spans="1:2">
      <c r="A11" t="s" s="3">
        <v>588</v>
      </c>
    </row>
    <row r="12" spans="1:2">
      <c r="A12" t="s" s="4">
        <v>589</v>
      </c>
      <c r="B12" t="n" s="8">
        <v>1.8</v>
      </c>
    </row>
    <row r="13" spans="1:2">
      <c r="A13" t="s" s="4">
        <v>590</v>
      </c>
      <c r="B13" t="n" s="10">
        <v>1.8</v>
      </c>
    </row>
    <row r="14" spans="1:2">
      <c r="A14" t="s" s="4">
        <v>591</v>
      </c>
      <c r="B14" t="n" s="10">
        <v>97.92</v>
      </c>
    </row>
    <row r="15" spans="1:2">
      <c r="A15" t="s" s="4">
        <v>575</v>
      </c>
      <c r="B15" t="n" s="10">
        <v>76.06</v>
      </c>
    </row>
    <row r="16" spans="1:2">
      <c r="A16" t="s" s="4">
        <v>592</v>
      </c>
      <c r="B16" t="n" s="10">
        <v>1.98</v>
      </c>
    </row>
    <row r="17" spans="1:2">
      <c r="A17" t="s" s="4">
        <v>593</v>
      </c>
      <c r="B17" t="n" s="10">
        <v>2.41</v>
      </c>
    </row>
    <row r="18" spans="1:2">
      <c r="A18" t="s" s="4">
        <v>594</v>
      </c>
      <c r="B18" t="n" s="8">
        <v>1.81</v>
      </c>
    </row>
    <row r="19" spans="1:2">
      <c r="A19" t="s" s="4">
        <v>595</v>
      </c>
      <c r="B19" t="s" s="4">
        <v>596</v>
      </c>
    </row>
    <row r="20" spans="1:2">
      <c r="A20" t="s" s="4">
        <v>597</v>
      </c>
      <c r="B20" t="s" s="4">
        <v>598</v>
      </c>
    </row>
    <row r="21" spans="1:2">
      <c r="A21" t="s" s="4">
        <v>599</v>
      </c>
      <c r="B21" t="s" s="4">
        <v>600</v>
      </c>
    </row>
    <row r="22" spans="1:2">
      <c r="A22" t="s" s="4">
        <v>601</v>
      </c>
      <c r="B22" t="s" s="4">
        <v>34</v>
      </c>
    </row>
    <row r="23" spans="1:2">
      <c r="A23" t="s" s="4">
        <v>602</v>
      </c>
      <c r="B23" t="s" s="4">
        <v>34</v>
      </c>
    </row>
    <row r="24" spans="1:2">
      <c r="A24" t="s" s="4">
        <v>603</v>
      </c>
      <c r="B24" t="s" s="4">
        <v>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t="s" s="1">
        <v>604</v>
      </c>
      <c r="B1" t="s" s="2">
        <v>1</v>
      </c>
      <c r="C1" t="s" s="2">
        <v>605</v>
      </c>
    </row>
    <row r="2" spans="1:3">
      <c r="B2" t="s" s="2">
        <v>2</v>
      </c>
      <c r="C2" t="s" s="2">
        <v>29</v>
      </c>
    </row>
    <row r="3" spans="1:3">
      <c r="A3" t="s" s="4">
        <v>606</v>
      </c>
      <c r="B3" t="s" s="4">
        <v>416</v>
      </c>
      <c r="C3" t="s" s="4">
        <v>607</v>
      </c>
    </row>
    <row r="4" spans="1:3">
      <c r="A4" t="s" s="4">
        <v>608</v>
      </c>
      <c r="B4" t="s" s="4">
        <v>609</v>
      </c>
      <c r="C4" t="s" s="4">
        <v>609</v>
      </c>
    </row>
    <row r="5" spans="1:3">
      <c r="A5" t="s" s="4">
        <v>610</v>
      </c>
      <c r="B5" t="s" s="4">
        <v>611</v>
      </c>
      <c r="C5" t="s" s="4">
        <v>612</v>
      </c>
    </row>
    <row r="6" spans="1:3">
      <c r="A6" t="s" s="4">
        <v>613</v>
      </c>
      <c r="B6" t="s" s="4">
        <v>614</v>
      </c>
      <c r="C6" t="s" s="4">
        <v>614</v>
      </c>
    </row>
    <row r="7" spans="1:3">
      <c r="A7" t="s" s="4">
        <v>149</v>
      </c>
    </row>
    <row r="8" spans="1:3">
      <c r="A8" t="s" s="4">
        <v>606</v>
      </c>
      <c r="B8" t="s" s="4">
        <v>416</v>
      </c>
    </row>
    <row r="9" spans="1:3">
      <c r="A9" t="s" s="4">
        <v>608</v>
      </c>
      <c r="B9" t="s" s="4">
        <v>615</v>
      </c>
    </row>
    <row r="10" spans="1:3">
      <c r="A10" t="s" s="4">
        <v>610</v>
      </c>
      <c r="B10" t="s" s="4">
        <v>616</v>
      </c>
    </row>
    <row r="11" spans="1:3">
      <c r="A11" t="s" s="4">
        <v>613</v>
      </c>
      <c r="B11" t="s" s="4">
        <v>6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1"/>
    <col customWidth="1" max="2" min="2" width="37"/>
  </cols>
  <sheetData>
    <row r="1" spans="1:2">
      <c r="A1" t="s" s="1">
        <v>617</v>
      </c>
      <c r="B1" t="s" s="2">
        <v>1</v>
      </c>
    </row>
    <row r="2" spans="1:2">
      <c r="B2" t="s" s="2">
        <v>564</v>
      </c>
    </row>
    <row r="3" spans="1:2">
      <c r="A3" t="s" s="3">
        <v>581</v>
      </c>
    </row>
    <row r="4" spans="1:2">
      <c r="A4" t="s" s="4">
        <v>589</v>
      </c>
      <c r="B4" t="n" s="5">
        <v>795000</v>
      </c>
    </row>
    <row r="5" spans="1:2">
      <c r="A5" t="s" s="4">
        <v>618</v>
      </c>
      <c r="B5" t="n" s="5">
        <v>4885000</v>
      </c>
    </row>
    <row r="6" spans="1:2">
      <c r="A6" t="s" s="4">
        <v>619</v>
      </c>
      <c r="B6" t="n" s="5">
        <v>14221</v>
      </c>
    </row>
    <row r="7" spans="1:2">
      <c r="A7" t="s" s="4">
        <v>575</v>
      </c>
      <c r="B7" t="n" s="5">
        <v>-4269</v>
      </c>
    </row>
    <row r="8" spans="1:2">
      <c r="A8" t="s" s="4">
        <v>592</v>
      </c>
      <c r="B8" t="n" s="5">
        <v>5689953</v>
      </c>
    </row>
    <row r="9" spans="1:2">
      <c r="A9" t="s" s="4">
        <v>593</v>
      </c>
      <c r="B9" t="n" s="5">
        <v>1637710</v>
      </c>
    </row>
    <row r="10" spans="1:2">
      <c r="A10" t="s" s="4">
        <v>594</v>
      </c>
      <c r="B10" t="n" s="5">
        <v>4052243</v>
      </c>
    </row>
    <row r="11" spans="1:2">
      <c r="A11" t="s" s="3">
        <v>588</v>
      </c>
    </row>
    <row r="12" spans="1:2">
      <c r="A12" t="s" s="4">
        <v>620</v>
      </c>
      <c r="B12" t="n" s="8">
        <v>1.8</v>
      </c>
    </row>
    <row r="13" spans="1:2">
      <c r="A13" t="s" s="4">
        <v>621</v>
      </c>
      <c r="B13" t="n" s="10">
        <v>1.8</v>
      </c>
    </row>
    <row r="14" spans="1:2">
      <c r="A14" t="s" s="4">
        <v>622</v>
      </c>
      <c r="B14" t="n" s="10">
        <v>76.06</v>
      </c>
    </row>
    <row r="15" spans="1:2">
      <c r="A15" t="s" s="4">
        <v>623</v>
      </c>
      <c r="B15" t="n" s="10">
        <v>1.98</v>
      </c>
    </row>
    <row r="16" spans="1:2">
      <c r="A16" t="s" s="4">
        <v>624</v>
      </c>
      <c r="B16" t="n" s="10">
        <v>2.41</v>
      </c>
    </row>
    <row r="17" spans="1:2">
      <c r="A17" t="s" s="4">
        <v>625</v>
      </c>
      <c r="B17" t="n" s="8">
        <v>1.81</v>
      </c>
    </row>
    <row r="18" spans="1:2">
      <c r="A18" t="s" s="4">
        <v>595</v>
      </c>
      <c r="B18" t="s" s="4">
        <v>596</v>
      </c>
    </row>
    <row r="19" spans="1:2">
      <c r="A19" t="s" s="4">
        <v>597</v>
      </c>
      <c r="B19" t="s" s="4">
        <v>598</v>
      </c>
    </row>
    <row r="20" spans="1:2">
      <c r="A20" t="s" s="4">
        <v>599</v>
      </c>
      <c r="B20" t="s" s="4">
        <v>600</v>
      </c>
    </row>
    <row r="21" spans="1:2">
      <c r="A21" t="s" s="4">
        <v>601</v>
      </c>
      <c r="B21" t="s" s="4">
        <v>34</v>
      </c>
    </row>
    <row r="22" spans="1:2">
      <c r="A22" t="s" s="4">
        <v>602</v>
      </c>
      <c r="B22" t="s" s="4">
        <v>34</v>
      </c>
    </row>
    <row r="23" spans="1:2">
      <c r="A23" t="s" s="4">
        <v>603</v>
      </c>
      <c r="B23" t="s" s="4">
        <v>34</v>
      </c>
    </row>
    <row r="24" spans="1:2">
      <c r="A24" t="s" s="4">
        <v>626</v>
      </c>
    </row>
    <row r="25" spans="1:2">
      <c r="A25" t="s" s="3">
        <v>581</v>
      </c>
    </row>
    <row r="26" spans="1:2">
      <c r="A26" t="s" s="4">
        <v>589</v>
      </c>
      <c r="B26" t="n" s="5">
        <v>15500000</v>
      </c>
    </row>
    <row r="27" spans="1:2">
      <c r="A27" t="s" s="4">
        <v>618</v>
      </c>
      <c r="B27" t="n" s="5">
        <v>9750000</v>
      </c>
    </row>
    <row r="28" spans="1:2">
      <c r="A28" t="s" s="4">
        <v>619</v>
      </c>
      <c r="B28" t="s" s="4">
        <v>34</v>
      </c>
    </row>
    <row r="29" spans="1:2">
      <c r="A29" t="s" s="4">
        <v>575</v>
      </c>
      <c r="B29" t="s" s="4">
        <v>34</v>
      </c>
    </row>
    <row r="30" spans="1:2">
      <c r="A30" t="s" s="4">
        <v>592</v>
      </c>
      <c r="B30" t="n" s="5">
        <v>25250000</v>
      </c>
    </row>
    <row r="31" spans="1:2">
      <c r="A31" t="s" s="4">
        <v>593</v>
      </c>
      <c r="B31" t="n" s="5">
        <v>7750000</v>
      </c>
    </row>
    <row r="32" spans="1:2">
      <c r="A32" t="s" s="4">
        <v>594</v>
      </c>
      <c r="B32" t="n" s="5">
        <v>17500000</v>
      </c>
    </row>
    <row r="33" spans="1:2">
      <c r="A33" t="s" s="3">
        <v>588</v>
      </c>
    </row>
    <row r="34" spans="1:2">
      <c r="A34" t="s" s="4">
        <v>620</v>
      </c>
      <c r="B34" t="n" s="8">
        <v>0.28</v>
      </c>
    </row>
    <row r="35" spans="1:2">
      <c r="A35" t="s" s="4">
        <v>621</v>
      </c>
      <c r="B35" t="n" s="8">
        <v>0.59</v>
      </c>
    </row>
    <row r="36" spans="1:2">
      <c r="A36" t="s" s="4">
        <v>627</v>
      </c>
      <c r="B36" t="s" s="4">
        <v>34</v>
      </c>
    </row>
    <row r="37" spans="1:2">
      <c r="A37" t="s" s="4">
        <v>622</v>
      </c>
      <c r="B37" t="s" s="4">
        <v>34</v>
      </c>
    </row>
    <row r="38" spans="1:2">
      <c r="A38" t="s" s="4">
        <v>623</v>
      </c>
      <c r="B38" t="n" s="11">
        <v>0.4</v>
      </c>
    </row>
    <row r="39" spans="1:2">
      <c r="A39" t="s" s="4">
        <v>624</v>
      </c>
      <c r="B39" t="n" s="10">
        <v>0.28</v>
      </c>
    </row>
    <row r="40" spans="1:2">
      <c r="A40" t="s" s="4">
        <v>625</v>
      </c>
      <c r="B40" t="n" s="8">
        <v>0.45</v>
      </c>
    </row>
    <row r="41" spans="1:2">
      <c r="A41" t="s" s="4">
        <v>595</v>
      </c>
      <c r="B41" t="s" s="4">
        <v>628</v>
      </c>
    </row>
    <row r="42" spans="1:2">
      <c r="A42" t="s" s="4">
        <v>597</v>
      </c>
      <c r="B42" t="s" s="4">
        <v>629</v>
      </c>
    </row>
    <row r="43" spans="1:2">
      <c r="A43" t="s" s="4">
        <v>599</v>
      </c>
      <c r="B43" t="s" s="4">
        <v>630</v>
      </c>
    </row>
    <row r="44" spans="1:2">
      <c r="A44" t="s" s="4">
        <v>601</v>
      </c>
      <c r="B44" t="s" s="4">
        <v>34</v>
      </c>
    </row>
    <row r="45" spans="1:2">
      <c r="A45" t="s" s="4">
        <v>602</v>
      </c>
      <c r="B45" t="s" s="4">
        <v>34</v>
      </c>
    </row>
    <row r="46" spans="1:2">
      <c r="A46" t="s" s="4">
        <v>603</v>
      </c>
      <c r="B46" t="s" s="4">
        <v>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31</v>
      </c>
      <c r="B1" t="s" s="2">
        <v>1</v>
      </c>
    </row>
    <row r="2" spans="1:3">
      <c r="B2" t="s" s="2">
        <v>2</v>
      </c>
      <c r="C2" t="s" s="2">
        <v>95</v>
      </c>
    </row>
    <row r="3" spans="1:3">
      <c r="A3" t="s" s="3">
        <v>632</v>
      </c>
    </row>
    <row r="4" spans="1:3">
      <c r="A4" t="s" s="4">
        <v>633</v>
      </c>
      <c r="B4" t="n" s="5">
        <v>261213</v>
      </c>
    </row>
    <row r="5" spans="1:3">
      <c r="A5" t="s" s="4">
        <v>634</v>
      </c>
      <c r="B5" t="n" s="5">
        <v>5689953</v>
      </c>
    </row>
    <row r="6" spans="1:3">
      <c r="A6" t="s" s="4">
        <v>635</v>
      </c>
      <c r="B6" t="n" s="7">
        <v>3167653</v>
      </c>
      <c r="C6" t="n" s="7">
        <v>0</v>
      </c>
    </row>
    <row r="7" spans="1:3">
      <c r="A7" t="s" s="4">
        <v>636</v>
      </c>
      <c r="B7" t="n" s="7">
        <v>357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t="s" s="1">
        <v>637</v>
      </c>
      <c r="B1" t="s" s="2">
        <v>2</v>
      </c>
      <c r="C1" t="s" s="2">
        <v>2</v>
      </c>
      <c r="D1" t="s" s="2">
        <v>95</v>
      </c>
    </row>
    <row r="2" spans="1:4">
      <c r="A2" t="s" s="3">
        <v>638</v>
      </c>
    </row>
    <row r="3" spans="1:4">
      <c r="A3" t="s" s="4">
        <v>639</v>
      </c>
      <c r="B3" t="n" s="7">
        <v>778</v>
      </c>
    </row>
    <row r="4" spans="1:4">
      <c r="A4" t="s" s="4">
        <v>640</v>
      </c>
      <c r="B4" t="n" s="5">
        <v>-1082</v>
      </c>
    </row>
    <row r="5" spans="1:4">
      <c r="A5" t="s" s="4">
        <v>641</v>
      </c>
      <c r="B5" t="n" s="5">
        <v>-360</v>
      </c>
      <c r="C5" t="n" s="7">
        <v>48805793</v>
      </c>
      <c r="D5" t="n" s="7">
        <v>2485604</v>
      </c>
    </row>
    <row r="6" spans="1:4">
      <c r="A6" t="s" s="4">
        <v>113</v>
      </c>
      <c r="B6" t="n" s="7">
        <v>-664</v>
      </c>
      <c r="C6" t="n" s="7">
        <v>-48837721</v>
      </c>
      <c r="D6" t="n" s="7">
        <v>-22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4</v>
      </c>
      <c r="B1" t="s" s="2">
        <v>1</v>
      </c>
    </row>
    <row r="2" spans="1:2">
      <c r="B2" t="s" s="2">
        <v>2</v>
      </c>
    </row>
    <row r="3" spans="1:2">
      <c r="A3" t="s" s="3">
        <v>191</v>
      </c>
    </row>
    <row r="4" spans="1:2">
      <c r="A4" t="s" s="4">
        <v>195</v>
      </c>
      <c r="B4" t="s" s="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t="s" s="1">
        <v>642</v>
      </c>
      <c r="B1" t="s" s="2">
        <v>1</v>
      </c>
    </row>
    <row r="2" spans="1:2">
      <c r="B2" t="s" s="2">
        <v>397</v>
      </c>
    </row>
    <row r="3" spans="1:2">
      <c r="A3" t="s" s="3">
        <v>643</v>
      </c>
    </row>
    <row r="4" spans="1:2">
      <c r="A4" t="s" s="4">
        <v>644</v>
      </c>
      <c r="B4" t="n" s="7">
        <v>-3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r="A1" t="s" s="1">
        <v>645</v>
      </c>
      <c r="B1" t="s" s="2">
        <v>2</v>
      </c>
      <c r="C1" t="s" s="2">
        <v>2</v>
      </c>
      <c r="D1" t="s" s="2">
        <v>95</v>
      </c>
      <c r="E1" t="s" s="2">
        <v>29</v>
      </c>
    </row>
    <row r="2" spans="1:5">
      <c r="A2" t="s" s="4">
        <v>639</v>
      </c>
      <c r="B2" t="n" s="7">
        <v>778</v>
      </c>
    </row>
    <row r="3" spans="1:5">
      <c r="A3" t="s" s="4">
        <v>104</v>
      </c>
      <c r="C3" t="n" s="7">
        <v>-48411086</v>
      </c>
      <c r="D3" t="n" s="7">
        <v>-1652272</v>
      </c>
    </row>
    <row r="4" spans="1:5">
      <c r="A4" t="s" s="4">
        <v>117</v>
      </c>
      <c r="C4" t="n" s="5">
        <v>-48987721</v>
      </c>
      <c r="D4" t="n" s="7">
        <v>-2375000</v>
      </c>
    </row>
    <row r="5" spans="1:5">
      <c r="A5" t="s" s="4">
        <v>44</v>
      </c>
      <c r="B5" t="n" s="5">
        <v>15518518</v>
      </c>
      <c r="C5" t="n" s="7">
        <v>15518518</v>
      </c>
      <c r="E5" t="n" s="7">
        <v>13986636</v>
      </c>
    </row>
    <row r="6" spans="1:5">
      <c r="A6" t="s" s="4">
        <v>646</v>
      </c>
    </row>
    <row r="7" spans="1:5">
      <c r="A7" t="s" s="4">
        <v>639</v>
      </c>
      <c r="C7" t="s" s="4">
        <v>34</v>
      </c>
      <c r="D7" t="s" s="4">
        <v>34</v>
      </c>
    </row>
    <row r="8" spans="1:5">
      <c r="A8" t="s" s="4">
        <v>104</v>
      </c>
      <c r="C8" t="n" s="7">
        <v>-46117873</v>
      </c>
      <c r="D8" t="n" s="7">
        <v>-86370</v>
      </c>
    </row>
    <row r="9" spans="1:5">
      <c r="A9" t="s" s="4">
        <v>117</v>
      </c>
      <c r="C9" t="n" s="5">
        <v>-46542196</v>
      </c>
      <c r="D9" t="n" s="5">
        <v>-837904</v>
      </c>
    </row>
    <row r="10" spans="1:5">
      <c r="A10" t="s" s="4">
        <v>44</v>
      </c>
      <c r="B10" t="n" s="5">
        <v>766953</v>
      </c>
      <c r="C10" t="n" s="5">
        <v>766953</v>
      </c>
    </row>
    <row r="11" spans="1:5">
      <c r="A11" t="s" s="4">
        <v>647</v>
      </c>
    </row>
    <row r="12" spans="1:5">
      <c r="A12" t="s" s="4">
        <v>639</v>
      </c>
      <c r="C12" t="n" s="5">
        <v>2768392</v>
      </c>
      <c r="D12" t="n" s="5">
        <v>2892223</v>
      </c>
    </row>
    <row r="13" spans="1:5">
      <c r="A13" t="s" s="4">
        <v>104</v>
      </c>
      <c r="C13" t="n" s="5">
        <v>-589451</v>
      </c>
      <c r="D13" t="n" s="5">
        <v>-1036346</v>
      </c>
    </row>
    <row r="14" spans="1:5">
      <c r="A14" t="s" s="4">
        <v>117</v>
      </c>
      <c r="C14" t="n" s="5">
        <v>-589451</v>
      </c>
      <c r="D14" t="n" s="5">
        <v>-1036346</v>
      </c>
    </row>
    <row r="15" spans="1:5">
      <c r="A15" t="s" s="4">
        <v>44</v>
      </c>
      <c r="B15" t="n" s="5">
        <v>1410910</v>
      </c>
      <c r="C15" t="n" s="5">
        <v>1410910</v>
      </c>
    </row>
    <row r="16" spans="1:5">
      <c r="A16" t="s" s="4">
        <v>648</v>
      </c>
    </row>
    <row r="17" spans="1:5">
      <c r="A17" t="s" s="4">
        <v>639</v>
      </c>
      <c r="C17" t="n" s="5">
        <v>346174</v>
      </c>
      <c r="D17" t="n" s="5">
        <v>233091</v>
      </c>
    </row>
    <row r="18" spans="1:5">
      <c r="A18" t="s" s="4">
        <v>104</v>
      </c>
      <c r="C18" t="n" s="5">
        <v>-1712328</v>
      </c>
      <c r="D18" t="n" s="5">
        <v>-529556</v>
      </c>
    </row>
    <row r="19" spans="1:5">
      <c r="A19" t="s" s="4">
        <v>117</v>
      </c>
      <c r="C19" t="n" s="5">
        <v>-1864972</v>
      </c>
      <c r="D19" t="n" s="7">
        <v>-500750</v>
      </c>
    </row>
    <row r="20" spans="1:5">
      <c r="A20" t="s" s="4">
        <v>44</v>
      </c>
      <c r="B20" t="n" s="5">
        <v>10727918</v>
      </c>
      <c r="C20" t="n" s="5">
        <v>10727918</v>
      </c>
    </row>
    <row r="21" spans="1:5">
      <c r="A21" t="s" s="4">
        <v>649</v>
      </c>
    </row>
    <row r="22" spans="1:5">
      <c r="A22" t="s" s="4">
        <v>639</v>
      </c>
      <c r="C22" t="n" s="5">
        <v>88298</v>
      </c>
      <c r="D22" t="s" s="4">
        <v>34</v>
      </c>
    </row>
    <row r="23" spans="1:5">
      <c r="A23" t="s" s="4">
        <v>104</v>
      </c>
      <c r="C23" t="n" s="5">
        <v>8566</v>
      </c>
      <c r="D23" t="s" s="4">
        <v>34</v>
      </c>
    </row>
    <row r="24" spans="1:5">
      <c r="A24" t="s" s="4">
        <v>117</v>
      </c>
      <c r="C24" t="n" s="5">
        <v>8898</v>
      </c>
      <c r="D24" t="s" s="4">
        <v>34</v>
      </c>
    </row>
    <row r="25" spans="1:5">
      <c r="A25" t="s" s="4">
        <v>44</v>
      </c>
      <c r="B25" t="n" s="7">
        <v>2612737</v>
      </c>
      <c r="C25" t="n" s="7">
        <v>261273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t="s" s="1">
        <v>650</v>
      </c>
      <c r="B1" t="s" s="2">
        <v>2</v>
      </c>
      <c r="C1" t="s" s="2">
        <v>2</v>
      </c>
      <c r="D1" t="s" s="2">
        <v>95</v>
      </c>
    </row>
    <row r="2" spans="1:4">
      <c r="A2" t="s" s="4">
        <v>97</v>
      </c>
      <c r="C2" t="n" s="7">
        <v>3202861</v>
      </c>
      <c r="D2" t="n" s="7">
        <v>3125314</v>
      </c>
    </row>
    <row r="3" spans="1:4">
      <c r="A3" t="s" s="4">
        <v>286</v>
      </c>
      <c r="C3" t="n" s="5">
        <v>2808154</v>
      </c>
      <c r="D3" t="n" s="5">
        <v>2291982</v>
      </c>
    </row>
    <row r="4" spans="1:4">
      <c r="A4" t="s" s="4">
        <v>449</v>
      </c>
      <c r="C4" t="n" s="5">
        <v>394707</v>
      </c>
      <c r="D4" t="n" s="5">
        <v>833332</v>
      </c>
    </row>
    <row r="5" spans="1:4">
      <c r="A5" t="s" s="4">
        <v>450</v>
      </c>
      <c r="C5" t="n" s="5">
        <v>5958727</v>
      </c>
      <c r="D5" t="n" s="5">
        <v>2485604</v>
      </c>
    </row>
    <row r="6" spans="1:4">
      <c r="A6" t="s" s="4">
        <v>104</v>
      </c>
      <c r="C6" t="n" s="5">
        <v>-48411086</v>
      </c>
      <c r="D6" t="n" s="5">
        <v>-1652272</v>
      </c>
    </row>
    <row r="7" spans="1:4">
      <c r="A7" t="s" s="4">
        <v>109</v>
      </c>
      <c r="C7" t="n" s="7">
        <v>-48838053</v>
      </c>
      <c r="D7" t="n" s="7">
        <v>-2147090</v>
      </c>
    </row>
    <row r="8" spans="1:4">
      <c r="A8" t="s" s="4">
        <v>452</v>
      </c>
      <c r="C8" t="s" s="4">
        <v>34</v>
      </c>
      <c r="D8" t="s" s="4">
        <v>34</v>
      </c>
    </row>
    <row r="9" spans="1:4">
      <c r="A9" t="s" s="4">
        <v>151</v>
      </c>
      <c r="C9" t="s" s="4">
        <v>34</v>
      </c>
      <c r="D9" t="n" s="7">
        <v>-77910</v>
      </c>
    </row>
    <row r="10" spans="1:4">
      <c r="A10" t="s" s="4">
        <v>113</v>
      </c>
      <c r="D10" t="n" s="7">
        <v>-2225000</v>
      </c>
    </row>
    <row r="11" spans="1:4">
      <c r="A11" t="s" s="4">
        <v>651</v>
      </c>
      <c r="C11" t="n" s="7">
        <v>332</v>
      </c>
      <c r="D11" t="s" s="4">
        <v>34</v>
      </c>
    </row>
    <row r="12" spans="1:4">
      <c r="A12" t="s" s="4">
        <v>115</v>
      </c>
      <c r="B12" t="n" s="7">
        <v>-664</v>
      </c>
      <c r="C12" t="n" s="5">
        <v>-48837721</v>
      </c>
      <c r="D12" t="n" s="7">
        <v>-2225000</v>
      </c>
    </row>
    <row r="13" spans="1:4">
      <c r="A13" t="s" s="4">
        <v>652</v>
      </c>
      <c r="C13" t="n" s="5">
        <v>150000</v>
      </c>
      <c r="D13" t="n" s="5">
        <v>150000</v>
      </c>
    </row>
    <row r="14" spans="1:4">
      <c r="A14" t="s" s="4">
        <v>117</v>
      </c>
      <c r="C14" t="n" s="5">
        <v>-48987721</v>
      </c>
      <c r="D14" t="n" s="5">
        <v>-2375000</v>
      </c>
    </row>
    <row r="15" spans="1:4">
      <c r="A15" t="s" s="4">
        <v>454</v>
      </c>
    </row>
    <row r="16" spans="1:4">
      <c r="A16" t="s" s="4">
        <v>97</v>
      </c>
      <c r="C16" t="n" s="5">
        <v>5013010</v>
      </c>
      <c r="D16" t="n" s="5">
        <v>4755471</v>
      </c>
    </row>
    <row r="17" spans="1:4">
      <c r="A17" t="s" s="4">
        <v>286</v>
      </c>
      <c r="C17" t="n" s="5">
        <v>3895937</v>
      </c>
      <c r="D17" t="n" s="5">
        <v>3343799</v>
      </c>
    </row>
    <row r="18" spans="1:4">
      <c r="A18" t="s" s="4">
        <v>449</v>
      </c>
      <c r="C18" t="n" s="5">
        <v>1117073</v>
      </c>
      <c r="D18" t="n" s="5">
        <v>1411672</v>
      </c>
    </row>
    <row r="19" spans="1:4">
      <c r="A19" t="s" s="4">
        <v>450</v>
      </c>
      <c r="C19" t="n" s="5">
        <v>7350694</v>
      </c>
      <c r="D19" t="n" s="5">
        <v>3492593</v>
      </c>
    </row>
    <row r="20" spans="1:4">
      <c r="A20" t="s" s="4">
        <v>104</v>
      </c>
      <c r="C20" t="n" s="5">
        <v>-6233621</v>
      </c>
      <c r="D20" t="n" s="5">
        <v>-2080921</v>
      </c>
    </row>
    <row r="21" spans="1:4">
      <c r="A21" t="s" s="4">
        <v>106</v>
      </c>
      <c r="C21" t="n" s="5">
        <v>650911</v>
      </c>
      <c r="D21" t="n" s="5">
        <v>651061</v>
      </c>
    </row>
    <row r="22" spans="1:4">
      <c r="A22" t="s" s="4">
        <v>107</v>
      </c>
      <c r="C22" t="n" s="5">
        <v>-30638</v>
      </c>
      <c r="D22" t="n" s="5">
        <v>-45514</v>
      </c>
    </row>
    <row r="23" spans="1:4">
      <c r="A23" t="s" s="4">
        <v>109</v>
      </c>
      <c r="C23" t="n" s="7">
        <v>-6853894</v>
      </c>
      <c r="D23" t="n" s="7">
        <v>-2686468</v>
      </c>
    </row>
    <row r="24" spans="1:4">
      <c r="A24" t="s" s="4">
        <v>452</v>
      </c>
      <c r="C24" t="s" s="4">
        <v>34</v>
      </c>
      <c r="D24" t="s" s="4">
        <v>34</v>
      </c>
    </row>
    <row r="25" spans="1:4">
      <c r="A25" t="s" s="4">
        <v>653</v>
      </c>
      <c r="C25" t="n" s="7">
        <v>-6853894</v>
      </c>
      <c r="D25" t="n" s="7">
        <v>-2686468</v>
      </c>
    </row>
    <row r="26" spans="1:4">
      <c r="A26" t="s" s="4">
        <v>151</v>
      </c>
      <c r="C26" t="n" s="5">
        <v>-669</v>
      </c>
      <c r="D26" t="n" s="5">
        <v>-77910</v>
      </c>
    </row>
    <row r="27" spans="1:4">
      <c r="A27" t="s" s="4">
        <v>113</v>
      </c>
      <c r="C27" t="n" s="5">
        <v>-6854563</v>
      </c>
      <c r="D27" t="n" s="5">
        <v>-2764378</v>
      </c>
    </row>
    <row r="28" spans="1:4">
      <c r="A28" t="s" s="4">
        <v>651</v>
      </c>
      <c r="C28" t="n" s="5">
        <v>1671</v>
      </c>
      <c r="D28" t="n" s="5">
        <v>2174</v>
      </c>
    </row>
    <row r="29" spans="1:4">
      <c r="A29" t="s" s="4">
        <v>115</v>
      </c>
      <c r="C29" t="n" s="5">
        <v>-6852892</v>
      </c>
      <c r="D29" t="n" s="5">
        <v>-2762204</v>
      </c>
    </row>
    <row r="30" spans="1:4">
      <c r="A30" t="s" s="4">
        <v>654</v>
      </c>
      <c r="C30" t="n" s="5">
        <v>14410</v>
      </c>
      <c r="D30" t="n" s="5">
        <v>1208</v>
      </c>
    </row>
    <row r="31" spans="1:4">
      <c r="A31" t="s" s="4">
        <v>655</v>
      </c>
      <c r="C31" t="n" s="5">
        <v>-6838482</v>
      </c>
      <c r="D31" t="n" s="5">
        <v>-2760996</v>
      </c>
    </row>
    <row r="32" spans="1:4">
      <c r="A32" t="s" s="4">
        <v>652</v>
      </c>
      <c r="C32" t="n" s="5">
        <v>150000</v>
      </c>
      <c r="D32" t="n" s="5">
        <v>150000</v>
      </c>
    </row>
    <row r="33" spans="1:4">
      <c r="A33" t="s" s="4">
        <v>117</v>
      </c>
      <c r="C33" t="n" s="7">
        <v>-6988482</v>
      </c>
      <c r="D33" t="n" s="7">
        <v>-29109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656</v>
      </c>
      <c r="B1" t="s" s="2">
        <v>1</v>
      </c>
    </row>
    <row r="2" spans="1:3">
      <c r="B2" t="s" s="2">
        <v>2</v>
      </c>
      <c r="C2" t="s" s="2">
        <v>29</v>
      </c>
    </row>
    <row r="3" spans="1:3">
      <c r="A3" t="s" s="4">
        <v>657</v>
      </c>
      <c r="B3" t="n" s="7">
        <v>50500</v>
      </c>
    </row>
    <row r="4" spans="1:3">
      <c r="A4" t="s" s="4">
        <v>48</v>
      </c>
      <c r="B4" t="n" s="5">
        <v>1417846</v>
      </c>
      <c r="C4" t="s" s="4">
        <v>34</v>
      </c>
    </row>
    <row r="5" spans="1:3">
      <c r="A5" t="s" s="4">
        <v>658</v>
      </c>
    </row>
    <row r="6" spans="1:3">
      <c r="A6" t="s" s="4">
        <v>48</v>
      </c>
      <c r="B6" t="n" s="5">
        <v>1262000</v>
      </c>
    </row>
    <row r="7" spans="1:3">
      <c r="A7" t="s" s="4">
        <v>659</v>
      </c>
    </row>
    <row r="8" spans="1:3">
      <c r="A8" t="s" s="4">
        <v>657</v>
      </c>
      <c r="B8" t="n" s="5">
        <v>2088000</v>
      </c>
    </row>
    <row r="9" spans="1:3">
      <c r="A9" t="s" s="4">
        <v>660</v>
      </c>
    </row>
    <row r="10" spans="1:3">
      <c r="A10" t="s" s="4">
        <v>661</v>
      </c>
      <c r="B10" t="n" s="7">
        <v>47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7</v>
      </c>
      <c r="B1" t="s" s="2">
        <v>1</v>
      </c>
    </row>
    <row r="2" spans="1:2">
      <c r="B2" t="s" s="2">
        <v>2</v>
      </c>
    </row>
    <row r="3" spans="1:2">
      <c r="A3" t="s" s="3">
        <v>191</v>
      </c>
    </row>
    <row r="4" spans="1:2">
      <c r="A4" t="s" s="4">
        <v>198</v>
      </c>
      <c r="B4" t="s"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Statement - CONDENSED CONSOLIDA</vt:lpstr>
      <vt:lpstr>CONDENSED CONSOLIDATED STATEMEN</vt:lpstr>
      <vt:lpstr>CONDENSED CONSOLIDATED STATEME5</vt:lpstr>
      <vt:lpstr>CONDENSED CONSOLIDATED STATEME6</vt:lpstr>
      <vt:lpstr>Organization</vt:lpstr>
      <vt:lpstr>Reverse Acquisition</vt:lpstr>
      <vt:lpstr>Going Concern Matters</vt:lpstr>
      <vt:lpstr>Summary of Significant Accounti</vt:lpstr>
      <vt:lpstr>Acquisitions</vt:lpstr>
      <vt:lpstr>The Shutdown of SPC and CHL and</vt:lpstr>
      <vt:lpstr>Leases Receivable</vt:lpstr>
      <vt:lpstr>Property, Equipment and Softwar</vt:lpstr>
      <vt:lpstr>Capital Lease Obligations</vt:lpstr>
      <vt:lpstr>Line of Credit</vt:lpstr>
      <vt:lpstr>Notes Payable - Related Parties</vt:lpstr>
      <vt:lpstr>Note Payable</vt:lpstr>
      <vt:lpstr>Related Party Transactions - St</vt:lpstr>
      <vt:lpstr>Accrued Expenses</vt:lpstr>
      <vt:lpstr>Operating Lease Commitments</vt:lpstr>
      <vt:lpstr>Equity</vt:lpstr>
      <vt:lpstr>Warrants, Stock Option Plans an</vt:lpstr>
      <vt:lpstr>Arista Communications, LLC.</vt:lpstr>
      <vt:lpstr>Segment Information</vt:lpstr>
      <vt:lpstr>Pro-forma Financial Information</vt:lpstr>
      <vt:lpstr>Commitments and Contingencies</vt:lpstr>
      <vt:lpstr>Subsequent Events</vt:lpstr>
      <vt:lpstr>Summary of Significant Accoun29</vt:lpstr>
      <vt:lpstr>Reverse Acquisition (Tables)</vt:lpstr>
      <vt:lpstr>Summary of Significant Accoun31</vt:lpstr>
      <vt:lpstr>Acquisitions (Tables)</vt:lpstr>
      <vt:lpstr>The Shutdown of SPC and CHL a33</vt:lpstr>
      <vt:lpstr>Leases Receivable (Tables)</vt:lpstr>
      <vt:lpstr>Property, Equipment and Softw35</vt:lpstr>
      <vt:lpstr>Capital Lease Obligations (Tabl</vt:lpstr>
      <vt:lpstr>Line of Credit (Tables)</vt:lpstr>
      <vt:lpstr>Notes Payable - Related Parti38</vt:lpstr>
      <vt:lpstr>Notes Payable (Tables)</vt:lpstr>
      <vt:lpstr>Accrued Expenses (Tables)</vt:lpstr>
      <vt:lpstr>Operating Lease Commitments (Ta</vt:lpstr>
      <vt:lpstr>Warrants, Stock Option Plans 42</vt:lpstr>
      <vt:lpstr>Arista Communications, LLC. (Ta</vt:lpstr>
      <vt:lpstr>Segment Information (Tables)</vt:lpstr>
      <vt:lpstr>Pro-forma Financial Informati45</vt:lpstr>
      <vt:lpstr>Reverse Acquisition (Details)</vt:lpstr>
      <vt:lpstr>Summary of Significant Accoun47</vt:lpstr>
      <vt:lpstr>Summary of Significant Accoun48</vt:lpstr>
      <vt:lpstr>Acquisitions (Details)</vt:lpstr>
      <vt:lpstr>The Shutdown of SPC and CHL a50</vt:lpstr>
      <vt:lpstr>The Shutdown of SPC and CHL a51</vt:lpstr>
      <vt:lpstr>The Shutdown of SPC and CHL a52</vt:lpstr>
      <vt:lpstr>Leases Receivable (Details)</vt:lpstr>
      <vt:lpstr>Leases Receivable (Details Narr</vt:lpstr>
      <vt:lpstr>Property, Equipment and Softw55</vt:lpstr>
      <vt:lpstr>Property, Equipment and Softw56</vt:lpstr>
      <vt:lpstr>Capital Lease Obligations (Deta</vt:lpstr>
      <vt:lpstr>Capital Lease Obligations (De58</vt:lpstr>
      <vt:lpstr>Capital Lease Obligations (De59</vt:lpstr>
      <vt:lpstr>Capital Lease Obligations (De60</vt:lpstr>
      <vt:lpstr>Capital Lease Obligations (De61</vt:lpstr>
      <vt:lpstr>Line of Credit (Details)</vt:lpstr>
      <vt:lpstr>Line of Credit (Details Narrati</vt:lpstr>
      <vt:lpstr>Notes Payable - Related Parti64</vt:lpstr>
      <vt:lpstr>Notes Payable - Related Parti65</vt:lpstr>
      <vt:lpstr>Notes Payable - Related Parti66</vt:lpstr>
      <vt:lpstr>Notes Payable (Details)</vt:lpstr>
      <vt:lpstr>Notes Payable (Details 1)</vt:lpstr>
      <vt:lpstr>Related Party Transactions - 69</vt:lpstr>
      <vt:lpstr>Accrued Expenses (Details)</vt:lpstr>
      <vt:lpstr>Operating Lease Commitments (De</vt:lpstr>
      <vt:lpstr>Operating Lease Commitments (72</vt:lpstr>
      <vt:lpstr>Equity (Details Narrative)</vt:lpstr>
      <vt:lpstr>Warrants, Stock Option Plans 74</vt:lpstr>
      <vt:lpstr>Warrants, Stock Option Plans 75</vt:lpstr>
      <vt:lpstr>Warrants, Stock Option Plans 76</vt:lpstr>
      <vt:lpstr>Warrants, Stock Option Plans 77</vt:lpstr>
      <vt:lpstr>Warrants, Stock Option Plans 78</vt:lpstr>
      <vt:lpstr>Arista Communications, LLC. (De</vt:lpstr>
      <vt:lpstr>Arista Communications, LLC. (80</vt:lpstr>
      <vt:lpstr>Segment Information (Details)</vt:lpstr>
      <vt:lpstr>Pro-forma Financial Informati8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5:59:53Z</dcterms:created>
  <dcterms:modified xmlns:dcterms="http://purl.org/dc/terms/" xmlns:xsi="http://www.w3.org/2001/XMLSchema-instance" xsi:type="dcterms:W3CDTF">2015-12-03T15:59:53Z</dcterms:modified>
  <dc:title xmlns:dc="http://purl.org/dc/elements/1.1/">Untitled</dc:title>
  <dc:description xmlns:dc="http://purl.org/dc/elements/1.1/"/>
  <dc:subject xmlns:dc="http://purl.org/dc/elements/1.1/"/>
  <cp:keywords/>
  <cp:category/>
</cp:coreProperties>
</file>